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Contingent Consideration" sheetId="11" state="visible" r:id="rId11"/>
    <sheet xmlns:r="http://schemas.openxmlformats.org/officeDocument/2006/relationships" name="Fair Value Measurements" sheetId="12" state="visible" r:id="rId12"/>
    <sheet xmlns:r="http://schemas.openxmlformats.org/officeDocument/2006/relationships" name="Accounts Receivable and Signifi" sheetId="13" state="visible" r:id="rId13"/>
    <sheet xmlns:r="http://schemas.openxmlformats.org/officeDocument/2006/relationships" name="Unbilled Accounts Receivable an"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Current Liabilities" sheetId="19" state="visible" r:id="rId19"/>
    <sheet xmlns:r="http://schemas.openxmlformats.org/officeDocument/2006/relationships" name="Line of Credit" sheetId="20" state="visible" r:id="rId20"/>
    <sheet xmlns:r="http://schemas.openxmlformats.org/officeDocument/2006/relationships" name="Long Term Debt and Other Term O"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 Options and Award Program" sheetId="24" state="visible" r:id="rId24"/>
    <sheet xmlns:r="http://schemas.openxmlformats.org/officeDocument/2006/relationships" name="Earnings Per Common Share (EP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Revenue by Service Type, Custom"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counts Receivable and Signi_2" sheetId="31" state="visible" r:id="rId31"/>
    <sheet xmlns:r="http://schemas.openxmlformats.org/officeDocument/2006/relationships" name="Unbilled Accounts Receivable _2"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Other Current Liabilities (Tabl" sheetId="36" state="visible" r:id="rId36"/>
    <sheet xmlns:r="http://schemas.openxmlformats.org/officeDocument/2006/relationships" name="Long Term Debt and Other Term_2" sheetId="37" state="visible" r:id="rId37"/>
    <sheet xmlns:r="http://schemas.openxmlformats.org/officeDocument/2006/relationships" name="Income Taxes (Tables)" sheetId="38" state="visible" r:id="rId38"/>
    <sheet xmlns:r="http://schemas.openxmlformats.org/officeDocument/2006/relationships" name="Stock Options and Award Progr_2" sheetId="39" state="visible" r:id="rId39"/>
    <sheet xmlns:r="http://schemas.openxmlformats.org/officeDocument/2006/relationships" name="Earnings Per Common Share (EP_2" sheetId="40" state="visible" r:id="rId40"/>
    <sheet xmlns:r="http://schemas.openxmlformats.org/officeDocument/2006/relationships" name="Accumulated Other Comprehensi_2" sheetId="41" state="visible" r:id="rId41"/>
    <sheet xmlns:r="http://schemas.openxmlformats.org/officeDocument/2006/relationships" name="Commitments and Contingencies (" sheetId="42" state="visible" r:id="rId42"/>
    <sheet xmlns:r="http://schemas.openxmlformats.org/officeDocument/2006/relationships" name="Revenue by Service Type, Cust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Accounts Receivable and Signi_3" sheetId="46" state="visible" r:id="rId46"/>
    <sheet xmlns:r="http://schemas.openxmlformats.org/officeDocument/2006/relationships" name="Accounts Receivable and Signi_4" sheetId="47" state="visible" r:id="rId47"/>
    <sheet xmlns:r="http://schemas.openxmlformats.org/officeDocument/2006/relationships" name="Accounts Receivable and Signi_5" sheetId="48" state="visible" r:id="rId48"/>
    <sheet xmlns:r="http://schemas.openxmlformats.org/officeDocument/2006/relationships" name="Unbilled Accounts Receivable _3" sheetId="49" state="visible" r:id="rId49"/>
    <sheet xmlns:r="http://schemas.openxmlformats.org/officeDocument/2006/relationships" name="Unbilled Accounts Receivable _4" sheetId="50" state="visible" r:id="rId50"/>
    <sheet xmlns:r="http://schemas.openxmlformats.org/officeDocument/2006/relationships" name="Other Current Assets (Details)"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Property and Equipment (Detai_3" sheetId="54" state="visible" r:id="rId54"/>
    <sheet xmlns:r="http://schemas.openxmlformats.org/officeDocument/2006/relationships" name="Property and Equipment (Detai_4" sheetId="55" state="visible" r:id="rId55"/>
    <sheet xmlns:r="http://schemas.openxmlformats.org/officeDocument/2006/relationships" name="Intangible Assets (Details)" sheetId="56" state="visible" r:id="rId56"/>
    <sheet xmlns:r="http://schemas.openxmlformats.org/officeDocument/2006/relationships" name="Intangible Assets (Details 1)" sheetId="57" state="visible" r:id="rId57"/>
    <sheet xmlns:r="http://schemas.openxmlformats.org/officeDocument/2006/relationships" name="Intangible Assets (Details Narr" sheetId="58" state="visible" r:id="rId58"/>
    <sheet xmlns:r="http://schemas.openxmlformats.org/officeDocument/2006/relationships" name="Other Current Liabilities (Deta" sheetId="59" state="visible" r:id="rId59"/>
    <sheet xmlns:r="http://schemas.openxmlformats.org/officeDocument/2006/relationships" name="Line of Credit (Details Narrati" sheetId="60" state="visible" r:id="rId60"/>
    <sheet xmlns:r="http://schemas.openxmlformats.org/officeDocument/2006/relationships" name="Long Term Debt and Other Term_3" sheetId="61" state="visible" r:id="rId61"/>
    <sheet xmlns:r="http://schemas.openxmlformats.org/officeDocument/2006/relationships" name="Long Term Debt and Other Term_4" sheetId="62" state="visible" r:id="rId62"/>
    <sheet xmlns:r="http://schemas.openxmlformats.org/officeDocument/2006/relationships" name="Long Term Debt and Other Term_5"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Narrative" sheetId="68" state="visible" r:id="rId68"/>
    <sheet xmlns:r="http://schemas.openxmlformats.org/officeDocument/2006/relationships" name="Stockholders' Equity (Details N" sheetId="69" state="visible" r:id="rId69"/>
    <sheet xmlns:r="http://schemas.openxmlformats.org/officeDocument/2006/relationships" name="Stock Options and Award Progr_3" sheetId="70" state="visible" r:id="rId70"/>
    <sheet xmlns:r="http://schemas.openxmlformats.org/officeDocument/2006/relationships" name="Stock Options and Award Progr_4" sheetId="71" state="visible" r:id="rId71"/>
    <sheet xmlns:r="http://schemas.openxmlformats.org/officeDocument/2006/relationships" name="Stock Options and Award Progr_5" sheetId="72" state="visible" r:id="rId72"/>
    <sheet xmlns:r="http://schemas.openxmlformats.org/officeDocument/2006/relationships" name="Stock Options and Award Progr_6" sheetId="73" state="visible" r:id="rId73"/>
    <sheet xmlns:r="http://schemas.openxmlformats.org/officeDocument/2006/relationships" name="Stock Options and Award Progr_7" sheetId="74" state="visible" r:id="rId74"/>
    <sheet xmlns:r="http://schemas.openxmlformats.org/officeDocument/2006/relationships" name="Earnings Per Common Share (EP_3" sheetId="75" state="visible" r:id="rId75"/>
    <sheet xmlns:r="http://schemas.openxmlformats.org/officeDocument/2006/relationships" name="Earnings Per Common Share (EP_4" sheetId="76" state="visible" r:id="rId76"/>
    <sheet xmlns:r="http://schemas.openxmlformats.org/officeDocument/2006/relationships" name="Accumulated Other Comprehensi_3"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Revenue by Service Type, Cust_3" sheetId="80" state="visible" r:id="rId80"/>
    <sheet xmlns:r="http://schemas.openxmlformats.org/officeDocument/2006/relationships" name="Revenue by Service Type, Cust_4" sheetId="81" state="visible" r:id="rId81"/>
    <sheet xmlns:r="http://schemas.openxmlformats.org/officeDocument/2006/relationships" name="Revenue by Service Type, Cust_5" sheetId="82" state="visible" r:id="rId82"/>
  </sheets>
  <definedNames/>
  <calcPr calcId="124519" fullCalcOnLoad="1"/>
</workbook>
</file>

<file path=xl/sharedStrings.xml><?xml version="1.0" encoding="utf-8"?>
<sst xmlns="http://schemas.openxmlformats.org/spreadsheetml/2006/main" uniqueCount="647">
  <si>
    <t>Document And Entity Information - USD ($)</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WIDEPOINT CORP</t>
  </si>
  <si>
    <t>Entity Central Index Key</t>
  </si>
  <si>
    <t>0001034760</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Trading Symbol</t>
  </si>
  <si>
    <t>WYY</t>
  </si>
  <si>
    <t>Entity Common Stock, Shares Outstanding</t>
  </si>
  <si>
    <t>Entity Public Float</t>
  </si>
  <si>
    <t>Consolidated Balance Sheets - USD ($)</t>
  </si>
  <si>
    <t>Dec. 31, 2017</t>
  </si>
  <si>
    <t>CURRENT ASSETS</t>
  </si>
  <si>
    <t>Cash and cash equivalents</t>
  </si>
  <si>
    <t>Accounts receivable, net of allowance for doubtful accounts of $106,733 and $107,618 in 2018 and 2017, respectively.</t>
  </si>
  <si>
    <t>Unbilled accounts receivable</t>
  </si>
  <si>
    <t>Other current assets</t>
  </si>
  <si>
    <t>Total current assets</t>
  </si>
  <si>
    <t>NONCURRENT ASSETS</t>
  </si>
  <si>
    <t>Property and equipment, net</t>
  </si>
  <si>
    <t>Intangibles, net</t>
  </si>
  <si>
    <t>Goodwill</t>
  </si>
  <si>
    <t>Other long term assets</t>
  </si>
  <si>
    <t>Total assets</t>
  </si>
  <si>
    <t>CURRENT LIABILITIES</t>
  </si>
  <si>
    <t>Accounts payable</t>
  </si>
  <si>
    <t>Accrued expenses</t>
  </si>
  <si>
    <t>Deferred revenue</t>
  </si>
  <si>
    <t>Current portion of capital leases</t>
  </si>
  <si>
    <t>Current portion of other term obligations</t>
  </si>
  <si>
    <t>Total current liabilities</t>
  </si>
  <si>
    <t>NONCURRENT LIABILITIES</t>
  </si>
  <si>
    <t>Capital leases, net of current portion</t>
  </si>
  <si>
    <t>Other term obligations, net of current portion</t>
  </si>
  <si>
    <t>Deferred tax liability</t>
  </si>
  <si>
    <t>Total liabilities</t>
  </si>
  <si>
    <t>STOCKHOLDERS' EQUITY</t>
  </si>
  <si>
    <t>Preferred stock, $0.001 par value; 10,000,000 shares authorized; 2,045,714 shares issued and none outstanding</t>
  </si>
  <si>
    <t>Common stock, $0.001 par value, 110,000,000 shares authorized; 84,112,446 and 83,031,595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REVENUES (including amortization and depreciation of $892,314, and $1,154,901, respectively)</t>
  </si>
  <si>
    <t>GROSS PROFIT</t>
  </si>
  <si>
    <t>OPERATING EXPENSES</t>
  </si>
  <si>
    <t>Sales and marketing</t>
  </si>
  <si>
    <t>General and administrative expenses (including share-based compensation of $683,404, and $387,210, respectively)</t>
  </si>
  <si>
    <t>Product development</t>
  </si>
  <si>
    <t>Depreciation and amortization</t>
  </si>
  <si>
    <t>Total operating expenses</t>
  </si>
  <si>
    <t>LOSS FROM OPERATIONS</t>
  </si>
  <si>
    <t>OTHER (EXPENSE) INCOME</t>
  </si>
  <si>
    <t>Interest income</t>
  </si>
  <si>
    <t>Interest expense</t>
  </si>
  <si>
    <t>Other income</t>
  </si>
  <si>
    <t>Total other expense</t>
  </si>
  <si>
    <t>LOSS BEFORE INCOME TAX PROVISION</t>
  </si>
  <si>
    <t>INCOME TAX PROVISION</t>
  </si>
  <si>
    <t>NET LOSS</t>
  </si>
  <si>
    <t>BASIC EARNINGS PER SHARE</t>
  </si>
  <si>
    <t>BASIC WEIGHTED-AVERAGE SHARES OUTSTANDING</t>
  </si>
  <si>
    <t>DILUTED EARNINGS PER SHARE</t>
  </si>
  <si>
    <t>DILUTED WEIGHTED-AVERAGE SHARES OUTSTANDING</t>
  </si>
  <si>
    <t>Consolidated Statements of Operations (Parenthetical) - USD ($)</t>
  </si>
  <si>
    <t>Amortization and depreciation</t>
  </si>
  <si>
    <t>Share-based compensation expense</t>
  </si>
  <si>
    <t>Consolidated Statements of Comprehensive Loss - USD ($)</t>
  </si>
  <si>
    <t>Statement of Comprehensive Income [Abstract]</t>
  </si>
  <si>
    <t>Other comprehensive (loss) income:</t>
  </si>
  <si>
    <t>Foreign currency translation adjustments, net of tax</t>
  </si>
  <si>
    <t>Other comprehensive (loss) income</t>
  </si>
  <si>
    <t>COMPREHENSIVE LOSS</t>
  </si>
  <si>
    <t>Consolidated Statements of Changes in Stockholders' Equity - USD ($)</t>
  </si>
  <si>
    <t>Common Stock [Member]</t>
  </si>
  <si>
    <t>Warrant [Member]</t>
  </si>
  <si>
    <t>Additional Paid-in Capital [Member]</t>
  </si>
  <si>
    <t>Accumulated Other Comprehensive Income (Loss) [Member]</t>
  </si>
  <si>
    <t>Retained Earnings [Member]</t>
  </si>
  <si>
    <t>Total</t>
  </si>
  <si>
    <t>Balance at Dec. 31, 2016</t>
  </si>
  <si>
    <t>Balance (in shares) at Dec. 31, 2016</t>
  </si>
  <si>
    <t>Issuance of common stock options exercises</t>
  </si>
  <si>
    <t>Issuance of common stock options exercises (in shares)</t>
  </si>
  <si>
    <t>Issuance of common stock restricted</t>
  </si>
  <si>
    <t>Issuance of common stock restricted (in shares)</t>
  </si>
  <si>
    <t>Stock compensation expense restricted</t>
  </si>
  <si>
    <t>Stock compensation expense non-qualified stock options</t>
  </si>
  <si>
    <t>Foreign currency translation gain</t>
  </si>
  <si>
    <t>Net loss</t>
  </si>
  <si>
    <t>Balance at Dec. 31, 2017</t>
  </si>
  <si>
    <t>Balance (in shares) at Dec. 31, 2017</t>
  </si>
  <si>
    <t>Balance at Dec. 31, 2018</t>
  </si>
  <si>
    <t>Balance (in shares) at Dec. 31, 2018</t>
  </si>
  <si>
    <t>Consolidated Statements of Cash Flows - USD ($)</t>
  </si>
  <si>
    <t>CASH FLOWS FROM OPERATING ACTIVITIES</t>
  </si>
  <si>
    <t>Adjustments to reconcile net loss to net cash (used in) provided by operating activities:</t>
  </si>
  <si>
    <t>Deferred income tax expense (benefit)</t>
  </si>
  <si>
    <t>Depreciation expense</t>
  </si>
  <si>
    <t>Provision for doubtful accounts</t>
  </si>
  <si>
    <t>Amortization of intangibles</t>
  </si>
  <si>
    <t>Amortization of deferred financing costs</t>
  </si>
  <si>
    <t>Gain on sale of assets held for sale</t>
  </si>
  <si>
    <t>Loss on disposal of fixed assets</t>
  </si>
  <si>
    <t>Changes in assets and liabilities:</t>
  </si>
  <si>
    <t>Accounts receivable and unbilled receivables</t>
  </si>
  <si>
    <t>Inventories</t>
  </si>
  <si>
    <t>Prepaid expenses and other current assets</t>
  </si>
  <si>
    <t>Other assets</t>
  </si>
  <si>
    <t>Accounts payable and accrued expenses</t>
  </si>
  <si>
    <t>Income tax payable</t>
  </si>
  <si>
    <t>Deferred revenue and other liabilities</t>
  </si>
  <si>
    <t>Net cash (used in) provided by operating activities</t>
  </si>
  <si>
    <t>CASH FLOWS FROM INVESTING ACTIVITIES</t>
  </si>
  <si>
    <t>Purchase of property and equipment</t>
  </si>
  <si>
    <t>Software development costs</t>
  </si>
  <si>
    <t>Proceeds from sale of assets held for sale</t>
  </si>
  <si>
    <t>Proceeds from the sale of property and equipment</t>
  </si>
  <si>
    <t>Net cash used in investing activities</t>
  </si>
  <si>
    <t>CASH FLOWS FROM FINANCING ACTIVITIES</t>
  </si>
  <si>
    <t>Advances on bank line of credit</t>
  </si>
  <si>
    <t>Repayments of bank line of credit advances</t>
  </si>
  <si>
    <t>Principal repayments of long term debt</t>
  </si>
  <si>
    <t>Principal repayments under capital lease obligations</t>
  </si>
  <si>
    <t>Debt issuance costs</t>
  </si>
  <si>
    <t>Contingent consideration payment</t>
  </si>
  <si>
    <t>Restricted stock award tax liability payment</t>
  </si>
  <si>
    <t>Proceeds from exercise of stock options</t>
  </si>
  <si>
    <t>Net cash used in financing activities</t>
  </si>
  <si>
    <t>Net effect of exchange rate on cash and equivalents</t>
  </si>
  <si>
    <t>NET DECREASE IN CASH</t>
  </si>
  <si>
    <t>CASH, beginning of period</t>
  </si>
  <si>
    <t>CASH, end of period</t>
  </si>
  <si>
    <t>SUPPLEMENTAL CASH FLOW INFORMATION</t>
  </si>
  <si>
    <t>Cash paid for interest</t>
  </si>
  <si>
    <t>Cash paid for income taxes</t>
  </si>
  <si>
    <t>Cash received from income tax refund</t>
  </si>
  <si>
    <t>NONCASH INVESTING AND FINANCING ACTIVITIES</t>
  </si>
  <si>
    <t>Fair value of contingent consideration paid in connection with software asset purchase (Note 4)</t>
  </si>
  <si>
    <t>Insurance policies financed by short term notes payable (Note 13)</t>
  </si>
  <si>
    <t>Acquisition of assets under capital lease obligation (Note 8 and 13)</t>
  </si>
  <si>
    <t>Organization and Nature of Operations</t>
  </si>
  <si>
    <t>Organization, Consolidation and Presentation of Financial Statements [Abstract]</t>
  </si>
  <si>
    <t>Organization WidePoint Corporation (“WidePoint”
or the “Company”) was incorporated in Delaware on May 30, 1997 and conducts operations through its wholly-owned operating
subsidiaries in the United States, Ireland, the Netherlands and the United Kingdom. The Company’s principal executive and
administrative headquarters is located in Fairfax, Virginia. Nature of Operations The Company is a leading provider
of trusted mobility management (TM2). The Company’s TM2 platform and service solutions enable its customers to efficiently
secure, manage and analyze the entire lifecycle of their mobile communications assets through its federally compliant platform
Intelligent Telecommunications Management System (ITMS™). The Company’s ITMS™ platform is SSAE 18 compliant and
was granted an Authority to Operate by the U.S. Department of Homeland Security. Additionally, the Company was granted an Authority
to Operate by the General Services Administration with regard to its identity credentialing component of its TM2 platform. The
Company’s TM2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A significant portion of the
Company’s expenses, such as personnel and facilities costs, are fixed in the short term and may be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t>
  </si>
  <si>
    <t>Significant Accounting Policies</t>
  </si>
  <si>
    <t>Accounting Policies [Abstract]</t>
  </si>
  <si>
    <t xml:space="preserve">Basis of Presentation The accompanying consolidated
financial statements were prepared in accordance with accounting principles generally accepted in the United States of America
(“GAAP”) and the financial statement rules and regulations of the Securities and Exchange Commission. Principles of Consolidation The accompanying consolidated
financial statements include the accounts of the Company, its wholly owned subsidiaries and acquired entities since their respective
dates of acquisition. All significant inter-company amounts were eliminated in consolidation. Reclassifications Certain reclassifications
have been made to prior period consolidated balance sheet to conform to current period presentation. Such reclassifications had
no effect on net income as previously reported. Accounting Standards Update Recently Adopted Accounting Standards Accounting Standards Codification
606 “Revenue from Contracts with Customers”. In May 2014, ASU 2014-09, “Revenue from Contracts with Customers
(Topic 606)” was issued. This ASU requires the use of a five-step methodology to depict the transfer of promised goods and
services to customers in an amount that reflects the consideration to which the entity expects to be entitled in exchange for those
goods or services. In addition, the ASU requires enhanced disclosure regarding revenue recognition. The standard permits the use
of either the retrospective or cumulative effect transition method (modified retrospective method). The Company adopted the ASU
on a modified retrospective transition method on January 1, 2018 and will apply the guidance to the most current period presented
in the financial statements issued subsequent to the adoption date. The Company did not record a cumulative adjustment to retained
earnings as of January 1, 2018 since the Company was recognizing revenue consistent with the provisions of ASC 606 and any adjustment
would have been deemed immaterial. In preparation for adoption of the standard, the Company has implemented internal controls to
enable the preparation of financial information and have reached conclusions on key accounting assessments related to the standard,
including that accounting for variable consideration is immaterial. The Company adopted the standard
through the application of the portfolio approach and selected a sample of customer contracts to assess under the guidance of the
new standard that are characteristically representative of each revenue stream. The Company has completed its review of the sample
contracts, and there were no significant changes to the pattern or timing of revenue recognition as a result of adopting the new
standard. The Company revised its revenue recognition policy as follows to incorporate the requirements of the new standard. Revenue from Contracts with Customer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Company reports products
and services under the categories managed services and carrier services as described below: Managed Services.
● Managed Service Fees:
o Revenue for fixed price services are generally completed and billed in the same accounting period and we charge a fixed fee for each performance obligation which may be tied to the number of units managed, percentage of supplier spend and/or savings, units delivered, certificates issued by the Company, certificate validation services installed in a customer’s environment, accessories sold and billable hours. Revenue from this service requires significant accounting estimates due to delays between completion of the service and the normal billing cycle.
o Revenue for fixed price software licenses that are sold as a perpetual license with no significant customization are recognized when the software is delivered. Software sold as a term license is recognized ratably over the license term from the date the software is accepted by the customer. Implementation fees are recognized over the term of the license agreement once the software has been delivered. Maintenance services, if contracted, are recognized ratably over the term of the maintenance agreement, generally twelve months. Revenue from this service does not require significant accounting estimates.
● Billable Service Fees.
● Reselling and Other Service Fees. Carrier Services. Significant Judgments The Company’s contracts
with customers often include promises to transfer multiple products and services to a customer under a fixed rate or fixed fee
arrangement. Determining whether products and services are considered distinct performance obligations that should be accounted
for separately versus together may require significant judgment. Components of our managed service solution are generally distinct
performance obligations that are not interdependent and can be completed within a month. The Company’s products are generally
sold with a right of return and the Company may provide other event driven credits or disincentives for not meeting performance
obligations which are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ontract Balances A significant portion of contract
balances represent revenues earned on federal government contracts. Timing of revenue recognition may differ materially from the
timing of invoicing to customers due a long-standing practice of issuing a consolidated managed service invoice. A consolidated
invoice usually requires data such as billable hours, units managed, credentials issued, accessories sold and usage data from telecommunications
providers and other suppliers. As a result it could take between thirty (30) to sixty (60) days after all performance obligations
have been met to deliver a complete customer invoice. As a result, the Company may have both accounts receivables (invoiced revenue)
and unbilled receivables (revenue recognize but not yet invoiced) that could represent one or more months of revenue. Additionally,
the Company may be required under contractual terms to bill for services in advance and deferred recognition of revenue until all
performance obligations have been met. Payment terms and conditions
vary by contract type, although terms generally include a requirement of payment within thirty (30) to ninety (90) days. Payment
terms and conditions for government and commercial customers are described below:
● Government contract billings are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 Commercial contracts are billed based on the underlying contract terms and conditions which generally have repayment terms that range from thirty (30) to ninety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the Company’s best estimate of probable losses inherent in uncollected accounts receivable. Customer accounts
receivable balances that remain uncollected for more than 45 days are reviewed for collectability and are considered past due after
90 days unless different contractual repayment terms were extended under a contract with a customer. The Company determines its
allowance for doubtful accounts after considering factors that could affect collectability of past due accounts receivable and
such factors regularly include the customers’ financial condition and credit worthiness, recent payment history, type of
customer and the length of time accounts receivable are past due. Upon specific review and its determination that a bad debt reserve
may be required, the Company will reserve such amount if it views the account as potentially uncollectable. Customer accounts receivable
balances that remain uncollected for more than 120 days and/or that have not been settled in accordance with contractual repayment
terms and for which no firm payment commitments exist are placed with a third-party collection agency and a reserve is established
for the entire uncollected balance.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Costs to Obtain a Contract
with a Customer The Company does not recognize
assets from the costs to obtain a contract with a customer and generally expenses these costs as incurred. The Company primarily
uses internal labor to manage and oversee the customer acquisition process and to finalize contract terms and conditions and commence
customer start-up activities, if any. Internal labor costs would be incurred regardless of the outcome of a contract with
a customer and as such those costs are not considered incremental to the cost to obtain a contract with a customer. The Company
does not typically incur significant incremental costs to obtain a contract with a customer after such contract has been awarded.
Incremental costs to obtain a contract with a customer may include payment of commissions to certain internal and/or external sales
agents upon collection of invoiced sales from the customer. The Company does not typically prepay sales commissions in advance
of being paid for services delivered. In March 2016, ASU No. 2016-09,
“Improvements to Employee Share-Based Payment Accounting” was issued. This ASU provides for areas of simplification
for several aspects of the accounting for share-based payment transactions, including the income tax consequences, classification
of awards as either equity or liabilities, and classification on the statement of cash flows. The amendments in this ASU are effective
for annual periods beginning after December 15, 2016, and interim periods within those annual periods. The Company adopted this
ASU in the three months ended March 31, 2017, and the Company did not recognize any adjustments due to the fact that the Company
had a tax-effected full valuation allowance of approximately $9.3 million applied against its U.S. based deferred tax assets, of
which approximately $352,200 was applied against unrealized stock option benefits. In the event the Company generates sufficient
taxable income to utilize its deferred tax assets the Company may be required to recognize up to $352,200 in deferred tax assets
relating to unrealized stock option benefits. The Company estimates forfeiture rates and adjusts such rates when appropriate. In August 2016, ASU No. 2016-15,
“Classification of Certain Cash Receipts and Cash Payments” was issued. This ASU provides guidance on eight specific
cash flow issues with the objective of reducing the existing diversity in practice for those issues. The amendments in this ASU
are effective for annual periods beginning after December 15, 2017, and interim periods within those annual periods. The Company
early adopted this ASU during the year ended December 31, 2017. The adoption of this accounting standard did not have a material
effect on the Company’s consolidated statements of cash flows presented herein. Accounting Standards under Evaluation In February 2016, the FASB
issued new accounting guidance on leases. The guidance, which is effective January 1, 2019, with early adoption permitted, requires
virtually all leases to be recognized on the Consolidated Balance Sheets. The Company currently anticipates adopting the standard
effective January 1, 2019, using the modified retrospective approach, which requires recording existing operating leases on the
Consolidated Balance Sheets upon adoption and in the comparative period. The Company estimates that the adoption of the guidance
will result in the recognition of additional right-of-use assets and lease liabilities for operating leases of approximately $5.8
million to $6.0 million as of January 1, 2019. The Company does not believe the guidance will have a material impact
on its consolidated statements of operations.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is continuing to evaluate
the effect this guidance will have on the consolidated financial statements and related disclosures. In June 2018, the FASB issued
ASU 2018-07, Compensation-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is ASU is effective for fiscal years beginning after December 15, 2018, including
interim periods within those fiscal years, and early adoption is permitted. We do not anticipate this update will have a material
effect on our consolidated financial statements.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8 for additional information. Segment Reporting Segments are defined by authoritative
guidance as components of a company in which separate financial information is available and is evaluated by the chief operating
decision maker (CODM), or a decision-making group, in deciding how to allocate resources and in assessing performance. The Company’s
CODM is its chief executive officer. The Company’s customers
view our market as a singular business and demand an integrated and scalable suite of enterprise-wide solutions. The Company’s
TM2 offerings are substantially managed service driven solutions that use our proprietary technology platform to deliver our services.
The amount of labor required to perform our contract obligations may vary significantly contract to contract depending on the customer’s
specific requirements; however, the way in which we perform these services is consistent across the company and requires a connected
group of internal subject matter experts and support personnel. In order to evaluate a managed
service business model the Company’s CODM and the senior executive team measure financial performance based on our overall
mixture of managed and carrier services and related margins. These financial metrics provide a stronger indication of how we are
managing our key customer relationships; and it also determines our overall profitability. The Company presents a single
segment for purposes of financial reporting and prepared its consolidated financial statements upon that basi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4 for financial assets and liabilities subject to fair value measurements. Going Concern Evaluation The Company has performed
an annual assessment of its ability to continue as a going concern as required under ASU No. 2014-15, Presentation of Financial
Statements – Going Concern (“ASU No. 2014-15”) and concluded no additional disclosures are required. Financial Instruments Financial instruments that
potentially subject the Company to credit risk consist of cash and cash equivalents and accounts receivable. Cash and Cash Equivalents 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250,000. At December 31, 2018 and 2017, the Company had
deposits in excess of FDIC limits of approximately $521,878 and $3,786,300, respectively. Allowances for Doubtful Accounts The Company determines its
allowance for doubtful account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Customer account balances
outstanding longer than 120 days that have not been settled in accordance with contract terms and for which no firm payment commitments
exist are placed with a third party collection agency and a reserve is established.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Inventories Inventories consist of
mobile devices and accessories and identity credential hardware components. Inventories are valued at the lower of cost,
using first-in, first-out method, or net realizable value. Such amounts are recorded within other current assets in the
consolidated balance she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s ended December 31, 2018 and 2017, there
were no inventory write-downs. Property and Equipment Property and equipment (including
assets acquired under capital lease arrangements)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The estimated
useful lives of the assets are as follows:
Estimated
Useful Life
Computer hardware and software 3-5 years
Furniture and fixtures 5 years
Mobile equipment 3 years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8 and 2017, the Company’s management has not identified any material impairment of its property and equipment. Goodwill and Other Intangible Assets The Company accounts for goodwill
and other indefinite-lived intangible assets in accordance with ASC Topic 350 “ Intangibles The Company evaluates goodwill
for impairment annually as of December 31st and between annual tests if events occur or circumstances change that would more likely
than not reduce the fair value of the reporting unit below its carrying value.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or bypass the
qualitative assessment for any reporting period and proceed to performing the first step of the two-step goodwill impairment test. Goodwill impairment testing
involves management judgment, requiring an assessment of whether the carrying value of the reporting unit can be supported by its
fair value using widely accepted valuation techniques. The quantitative goodwill impairment test utilizes a two-step approach.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 The Company uses a combination
of the income approach (discounted cash flow method) and market approach (market multiples). When preparing discounted cash flow
models under the income approach, the Company uses internal forecasts to estimate future cash flows expected to be generated by
the reporting units. Our internal forecasts are developed using observable (Level 2) and unobservable (Level 3) inputs. Actual
results may differ from forecasted results. When preparing the market approach the Company may adjust market multiples to reflect
the Company’s risk profile and other factors deemed appropriate to properly apply the market approach. The Company uses the expected
weighted average cost of capital, estimated using a capital asset pricing model, to discount future cash flows for each reporting
unit. Our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in the financial markets generally and specifically in
the Company’s internally developed forecasts. Further, to assess the reasonableness of the valuations derived from the discounted
cash flow models, the Company also analyzes market-based multiples for similar industries of the reporting unit, where available. Product Development 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which for our software products, is generally
shortly before the products are commercially available for release. Once technological feasibility is reached, such costs are not
normally material. To the extent costs are significant such costs are capitalized and amortized to cost of revenue over the estimated
lives of the solution. For the years ended December
31, 2018 and 2017, the Company incurred product development costs of approximately $229,000, which was capitalized and $579,800,
of which we capitalized approximately $360,700, respectively. See Note 9 to the consolidated financial statements for additional
information about capitalization of product development costs. Income Taxes 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 Basic and Diluted Earnings Per Share (EPS) 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7
to the consolidated financial statements for computation of EPS. Employee Stock-Based Compensation 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 years.
See Note 16 to the consolidated financial statements for additional information about stock-based compensation programs. Non-Employee Stock-Based Compensation The Company accounts for stock-based
non-employee compensation arrangements using the fair value recognition provisions of ASC 505-50, “Equity-Based Payments
to Non-Employees” (formerly known as FASB Statement 123, Accounting for Stock-Based Compensation EITF 96-18, Accounting for Equity Instruments That Are Issued to Other Than Employees for Acquiring,
or in Conjunction with Selling, Goods or Services). </t>
  </si>
  <si>
    <t>Contingent Consideration</t>
  </si>
  <si>
    <t xml:space="preserve">On April 30, 2017, the Company
entered into an Asset Purchase Agreement with Probaris Technologies, Inc. (“Seller”) and paid approximately $304,300
to purchase certain commercial identity and authentication software assets (the “Software Assets”). Under the terms
of the Asset Purchase Agreement, the Company agreed to pay contingent consideration of $100,000 to the Seller if the Seller’s
sole government customer renewed its license agreement in 2018. The Company principally purchased the Software Assets to ensure
that a key component in the delivery of the Company’s identify management solution offering was neither acquired by a competitor
nor no longer made available to license. During the year ended December 31, 2018 the Company settled its contingent consideration
and paid $100,000 to the Seller upon renewal of the customer’s annual contract in April 2018. </t>
  </si>
  <si>
    <t>Fair Value Measurements</t>
  </si>
  <si>
    <t>Fair Value Disclosures [Abstract]</t>
  </si>
  <si>
    <t xml:space="preserve">The consolidated financial
statements include financial instruments for which the fair market value may differ from amounts reflected on a historical basis. Financial Assets and Financial Liabilities
Carried at Other Than Fair Value The Company’s financial
instruments include cash equivalents, accounts receivable, short and long-term debt (except for contingent promissory notes) and
other financial instruments associated with the issuance of the common stock. The carrying values of cash equivalents and accounts
receivable approximate their fair value because of the short maturity of these instruments and past evidence indicates that these
instruments settle for their carrying value. The carrying amounts of the Company’s bank borrowings under its credit facility
approximate fair value because the interest rates reflect current market rates. </t>
  </si>
  <si>
    <t>Accounts Receivable and Significant Concentrations</t>
  </si>
  <si>
    <t>Receivables [Abstract]</t>
  </si>
  <si>
    <t xml:space="preserve">A significant portion of the
Company’s revenue arrangements consist of firm fixed price contracts with agencies of the U.S. federal government and several
large multinational publicly traded and private corporations. Accounts receivable consist of the following by customer type in
the table below as of the periods presented:
DECEMBER 31,
2018 2017
Government (1) $ 7,332,338 $ 6,055,397
Commercial (2) 3,863,710 2,183,246
Gross accounts receivable 11,196,048 8,238,643
Less: allowances for doubtful accounts (3) 106,733 107,618
Accounts receivable, net $ 11,089,315 $ 8,131,025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During the years ended
December 31, 2018 and 2017, the Company recorded provisions for bad debt expense related to commercial customers totaling approximately
$4,800, and $62,500, respectively. The Company has not historically maintained a bad debt reserve for its government customers
as it has not experienced material or recurring bad debt charges and the nature and size of the contracts has not necessitated
the Company’s establishment of such a bad debt reserve. Significant Concentrations Customers representing ten
percent or more of consolidated accounts receivable are set forth in the table below as of the periods presented:
DECEMBER 31,
2018 2017
As a % of As a % of
Customer Name Receivables Receivables
U.S. Customs Border Patrol 14 % 12 %
U.S. Immigration and Customs Enforcement -- 13 %
U.S. Federal Air Marshall Service 3 % 10 %
Iron Bow Technologies 15 % -- Customers representing ten
percent or more of consolidated revenues are set forth in the table below for each of the periods presented:
YEARS ENDED
DECEMBER 31,
2018 2017
As a % of As a % of
Customer Name Revenues Revenues
U.S. Immigration and Customs Enforcement 16 % 17 %
U.S. Customs Border Patrol 11 % 11 % </t>
  </si>
  <si>
    <t>Unbilled Accounts Receivable and Significant Concentrations</t>
  </si>
  <si>
    <t xml:space="preserve">Unbilled accounts receivable
represent revenues earned in connection with products and/or services delivered for which we are unable to issue a formal billing
to the customer at the balance sheet due to either timing of invoice processing or delays due to fixed contractual billing schedules.
A significant portion of our unbilled accounts receivable consist of carrier services and cybersecurity hardware and software products
delivered but not invoiced at the end of the reporting period. Unbilled receivables consist of the following by customer type as
of the periods presented below:
DECEMBER 31,
Customer Type 2018 2017
Government $ 9,253,586 $ 7,872,675
Commercial 312,584 258,773
Unbilled accounts receivable $ 9,566,170 $ 8,131,448 Significant Concentrations Customers representing ten
percent or more of consolidated unbilled accounts receivable are set forth in the table below as of the periods presented:
DECEMBER 31,
2018 2017
As a % of As a % of
Customer Name Receivables Receivables
U.S. Department of Homeland Security Headquarters 11 % 11 %
U.S. Immigration and Customs Enforcement 37 % 27 %
U.S. Coast Guard 11 % --
U.S. Transportation Safety Administration 10 % 12 % </t>
  </si>
  <si>
    <t>Other Current Assets</t>
  </si>
  <si>
    <t>Deferred Costs, Capitalized, Prepaid, and Other Assets Disclosure [Abstract]</t>
  </si>
  <si>
    <t xml:space="preserve">Other current assets consisted
of the following as of the periods presented below:
DECEMBER 31,
2018 2017
Inventories $ 183,900 $ 157,058
Prepaid rent, insurance and other assets 902,786 610,886
Total other current assets $ 1,086,686 $ 767,944 </t>
  </si>
  <si>
    <t>Property and Equipment</t>
  </si>
  <si>
    <t>Property, Plant and Equipment [Abstract]</t>
  </si>
  <si>
    <t xml:space="preserve">Major classes of property
and equipment consisted of the following as of the periods presented below:
DECEMBER 31,
2018 2017
Computer hardware and software $ 2,110,298 $ 1,943,180
Furniture and fixtures 333,539 296,316
Leasehold improvements 268,561 260,748
Automobiles 178,597 188,238
Gross property and equipment 2,890,995 2,688,482
Less: accumulated depreciation and amortization 1,878,311 1,370,062
Property and equipment, net $ 1,012,684 $ 1,318,420 During the year ended
December 31, 2018 and 2017, the Company purchased for cash property and equipment totaling approximately $261,500 and $695,600,
respectively. During the year ended
December 31, 2017, the Company relocated from the Lewis Center Facility to a larger facility in Columbus and abandoned undepreciated
building and leasehold improvements with a gross cost and accumulated depreciation of approximately $282,200 and $105,500, respectively.
The Company recorded within general and administrative expenses a non-cash loss on disposal of approximately $176,700 as a result
of the move. During the year ended
December 31, 2018, there were disposals of fully depreciated owned property and equipment with related cost and accumulated depreciation
of approximately $129,600. During the year ended December 31, 2017, there were disposals of fully depreciated owned property and
equipment with related cost and accumulated depreciation of approximately $398,600 and building and leasehold improvements with
a net book value of approximately $176,700. There were no changes
in the estimated useful lives used to depreciate property and equipment during the years ended December 31, 2018 and 2017. Assets under capital
lease included in the table above consisted of the following as of the periods presented below:
DECEMBER 31,
2018 2017
Automobiles $ 95,600 $ 100,882
Computer hardware and software 290,223 290,223
Gross leased property and equipment $ 385,823 $ 391,105
Less: accumulated amortization 115,570 20,890
Capital lease assets, net $ 270,253 $ 370,215 During the years ended
December 31, 2018, there were no new capital leases recorded. During the year ended December 31, 2017, the Company recorded capital
lease assets and related obligations of approximately $391,100, of which approximately $93,300 relates to two automobiles under
capital lease arrangements and the remainder relates to computer hardware and software for our internal customer facing infrastructure. During the year ended
December 31, 2018, the Company did not sell or dispose of any assets under capital leases. During the year ended December 31, 2017
the Company disposed of two leased automobiles with a net book value of $47,800 and received gross proceeds of approximately $51,800.
The Company recognized a net gain on disposal of approximately $4,100. Property and equipment
depreciation expense (including amortization of capital lease property) was as follows for the periods presented below:
YEARS ENDED
DECEMBER 31,
2018 2017
Owned property and equipment depreciation $ 429,605 $ 400,837
Leased property and equipment amortization 121,700 13,800
Total property and equipment depreciation and
amortization $ 551,305 $ 414,637 </t>
  </si>
  <si>
    <t>Intangible Assets</t>
  </si>
  <si>
    <t>Intangible Assets, Net (Excluding Goodwill) [Abstract]</t>
  </si>
  <si>
    <t xml:space="preserve">The Company’s intangible
assets are comprised of purchased intangibles consisting of customer relationships, channel relationships, telecommunications software,
trade names and trademarks and non-compete agreements. Intangible assets acquired in connection with a business combination are
valued at fair value and amortized on a straight-line basis over the expected useful life which may range from three (3) to ten
(10) years or more depending on the intangible asset characteristics. The Company’s intangible
assets also include internally developed software used in the sales and delivery of its information technology service offerings.
The Company capitalizes certain internal costs related to software development to deliver its information technology services including
but not limited to its Intelligent Telecommunications Management System (ITMS™), Public Key Infrastructure (PKI) and Optimiser
Telecom Data Intelligence (TDI™) applications. Significant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generally over
the expected functional life which may range from two (2) to five (5) years. The following tables summarize
purchased and internally developed intangible assets subject to amortization as of the periods presented below:
DECEMBER 31, 2018
Weighted
Average
Gross Carrying Accumulated Net Book Amortization
Amount Amortization Value Period
Customer Relationships $ 1,980,000 $ (1,732,500 ) $ 247,500 8
Channel Relationships 2,628,080 (817,625 ) 1,810,455 5
Internally Developed Software 1,476,623 (630,927 ) 845,696 3
Trade Name and Trademarks 290,472 (90,370 ) 200,102 5
$ 6,375,175 $ (3,271,422 ) $ 3,103,753
DECEMBER 31, 2017
Weighted
Average
Gross Carrying Accumulated Net Book Amortization
Amount Amortization Value Period
Customer Relationships $ 1,980,000 $ (1,485,000 ) $ 495,000 8
Channel Relationships 2,628,080 (642,420 ) 1,985,660 5
Internally Developed Software 3,181,794 (2,246,650 ) 935,144 3
Cybersecurity Authority to Operate 444,662 (408,427 ) 36,235 3
Trade Name and Trademarks 290,472 (71,005 ) 219,467 5
$ 8,525,008 $ (4,853,502 ) $ 3,671,506 Purchased Intangibles For the years ended December
31, 2018 and 2017, the Company did not recognize any acquisition related intangible assets. For the year ended December
31, 2018, the Company disposed of fully amortized purchased intangible assets with a historical cost and accumulated amortization
of approximately $2,374,700. For the year ended December 31, 2017, there were no disposals or sales of purchased intangible assets. Internally Developed For the year ended December
31, 2018, the Company recorded capitalized software costs related to our capitalized internally developed software costs of approximately
$224,900 related to costs associated with our next generation TDI™ application. For the year ended December
31, 2017 the Company recorded capitalized software costs related to our capitalized internally developed software costs of approximately
$385,000 related to costs associated with our next generation TDI™ application. The total weighted average
remaining life of purchased and internally developed intangible assets is approximately 5.5 years and 1.5 years, respectively,
at December 31, 2018. The following table summarizes
the estimated future amortization by purchased intangible asset type for fiscal years ending December 31:
Intangible Asset Type 2019 2020 2021 2022 2023 Thereafter Total
Customer Relationships $ 247,500 $ - $ - $ - $ - $ - $ 247,500
Channel Relationships 175,205 175,205 175,205 175,205 175,205 934,430 1,810,455
Internally Developed Software 149,002 321,961 272,197 102,535 - - 845,696
Trade Name and Trademarks 19,365 19,365 19,365 19,365 19,365 103,278 200,102
$ 591,072 $ 516,531 $ 466,767 $ 297,105 $ 194,570 $ 1,037,708 $ 3,103,753 The aggregate amortization
expense recorded was approximately $756,000 and $1,078,600 for the years ended December 31, 2018 and 2017, respectively. </t>
  </si>
  <si>
    <t>Goodwill and Intangible Assets Disclosure [Abstract]</t>
  </si>
  <si>
    <t xml:space="preserve">There were no changes in goodwill
during the years ended December 31, 2018 and 2017. As of December 31, 2018 and 2017, goodwill was not impaired and there were no
accumulated impairment losses. </t>
  </si>
  <si>
    <t>Other Current Liabilities</t>
  </si>
  <si>
    <t>Other Liabilities Disclosure [Abstract]</t>
  </si>
  <si>
    <t xml:space="preserve">Accrued expenses consisted
of the following as of the periods presented below:
DECEMBER 31,
2018 2017
Carrier service costs $ 8,476,110 $ 7,339,150
Salaries and payroll taxes 1,308,726 1,259,331
Inventory purchases, consultants and other costs 913,038 762,770
Severance costs 1,634 328,109
U.S. income tax payable 8,550 8,850
Foreign income tax payable (receivable) 8,380 (1,860 )
Contingent consideration (Note 3) - 100,000
Total accrued expenses $ 10,716,438 $ 9,796,350 </t>
  </si>
  <si>
    <t>Line of Credit</t>
  </si>
  <si>
    <t>Line of Credit Facility [Abstract]</t>
  </si>
  <si>
    <t>Commercial Loan Agreement Facility On June 15, 2017, the
Company entered into a Loan and Security Agreement with Access National Bank (the “Loan Agreement”). The Loan Agreement
provides for a $5.0 million working capital revolving line of credit. Effective April 30, 2018, the Company entered into a second
modification agreement (“Modification Agreement”) with Access National Bank to amend the existing Loan Agreement. The
Modification Agreement extended the maturity date of the facility through April 30, 2019 and added an additional financial
covenant requiring the Company to maintain consolidated minimum adjusted earnings before interest, taxes, depreciation and
amortization, plus share-based compensation, plus non-cash charges (EBITDA) (as defined in the Modification Agreement) of at least
two times interest expense to be measured as of the last day of each quarterly period. As of December 31, 2018, the Company was in compliance with all covenants. The available amount under
the working capital line of credit is subject to a borrowing base, which is equal to the lesser of (i) $5.0 million or (ii) 70%
of the net unpaid balance of the Company’s eligible accounts receivable. The interest rate for the working capital line of
credit is the Wall Street Journal prime rate plus 1.0%. The facility is secured by a first lien security interest on all of the
Company’s personal property, including its accounts receivable, general intangibles, inventory and equipment maintained in
the United States. The Loan Agreement requires
that the Company (i) maintain a minimum adjusted tangible net worth of at least $2.0 million for each quarter and (ii) maintain
a current ratio of 1.10:1 tested quarterly. Under the current credit facility
with Access National Bank the Company was advanced and repaid approximately $14.0 million during the year ended December 31, 2018. As of December 31, 2018, the
Company was eligible to borrow up to $4.9 million under the borrowing base formula.</t>
  </si>
  <si>
    <t>Long Term Debt and Other Term Obligations</t>
  </si>
  <si>
    <t>Debt Disclosure [Abstract]</t>
  </si>
  <si>
    <t xml:space="preserve">Long term debt and other obligations consisted
of the following as of the periods presented below:
DECEMBER 31, 2018 DECEMBER 31, 2017
Current Non-Current Current Non-Current
Portion Portion Total Portion Portion Total
Capital Lease Obligations (1) $ 107,325 $ 122,040 $ 229,365 $ 101,591 $ 232,109 $ 333,700
Deferred Rent Liability (2) 46,332 73,952 120,284 70,021 78,336 148,357
Short term installment borrowings (3) 145,931 - 145,931 133,250 - 133,250
Total Other Term Obligations $ 192,263 $ 73,952 $ 266,215 $ 203,271 $ 78,336 $ 281,607
Total Capital Leases and Other
Term Obligations $ 299,588 $ 195,992 $ 304,862 $ 310,445 (1) As more fully described
in Note 8, the Company entered into capital leases to acquire computer hardware and software for its customer facing infrastructure
and two new automobiles that expire between 2020 and 2021. (2) The Company has two
significant long term building lease obligations that contain fixed rent escalations and rent abatements. The Company has recognized
a deferred rent liability related to the difference between actual cash rent paid and rent recognized for financial reporting purposes. (3) The Company annually
finances the cost of its commercial liability insurance premiums for a period of less than 12 months. During the years ended December
31, 2018 and 2017, the Company financed approximately $195,200 and $191,400, respectively. Future repayments on long-term
and other obligations are as follows for fiscal years ending December 31:
Capital Other Term
Leases Obligations Total
2019 $ 107,325 $ 192,263 $ 299,588
2020 116,208 10,224 126,432
2021 5,832 1,251 7,083
2022 - 5,566 5,566
2023 - 9,880 9,880
Thereafter - 47,031 47,031
$ 229,365 $ 266,215 $ 495,580 The following sets forth the
Company’s future minimum payment obligations under capital lease agreements for fiscal years ending December 31:
2019 $ 121,421
2020 121,421
2021 6,042
Total principal and interest payments 248,884
Less: portion representing interest 19,519
Present value of minimum lease payments
under capital leases 229,365
Less: current portion 107,325
Capital leases, net of current portion $ 122,040 </t>
  </si>
  <si>
    <t>Income Taxes</t>
  </si>
  <si>
    <t>Income Tax Disclosure [Abstract]</t>
  </si>
  <si>
    <t xml:space="preserve">During the fourth quarter
ended December 31, 2018, the Company recorded an adjustment of $1.2 million to deferred tax liabilities related to amortization
of goodwill that erroneously had not been established in prior periods. This adjustment was a non-cash expense and increased tax
expense and net loss by $1.2 million for the fourth quarter and year ended December 31, 2018. The Company determined that the
adjustment was not material to the consolidated financial statements for any previously reported annual or interim periods. Income tax provision (benefit) is as follows for
the years ended:
DECEMBER 31,
2018 2017
Current provision
State $ 10,000 $ 10,000
Foreign 55,113 29,586
Total 65,113 39,586
Deferred provision (benefit)
Federal 633,073
State 514,220 -
Foreign (19,080 ) (1,619 )
Total 1,128,213 (1,619 )
Income tax provision $ 1,193,326 $ 37,967 Income tax provision (benefit) effective rates,
which differs from the federal and state statutory rate as follows for the years ended:
DECEMBER 31,
2018 2017
Statutory federal income tax rate 21.0 % 34.0 %
State, net of federal benefit -2.1 % -0.3 %
Non-deductible expenses 5.4 % -5.4 %
Change in valuation allowance -200.1 % 6.9 %
Foreign rate differential 3.1 % 0.9 %
Return to accrual difference true-ups 0.6 % -0.6 %
Other 6.9 % 3.8 %
Deferred tax adjustment and true-up -84.1 % 69.2 %
Change in federal statutory rate 0.0 % -109.5 %
Combined effective tax rate -249.4 % -1.0 % The tax effects of temporary
differences that give rise to significant portions of the Company’s deferred tax assets (liabilities) consisted of the following:
DECEMBER 31,
2018 2017
Deferred tax assets:
Net operating loss carryforwards $ 10,513,224 $ 10,526,231
Alternative minimum tax credit 45,650 45,650
Share-based compensation 536,223 358,360
Intangible amortization 565,013 740,685
Other assets 423,394 233,447
Total deferred tax assets 12,083,504 11,904,373
Less: valuation allowance (10,507,891 ) (9,550,279 )
Total deferred tax assets, net 1,575,613 2,354,094
Deferred tax liabilities:
Goodwill amortization 2,293,533 2,203,154
Depreciation 345,136 86,506
Foreign intangible amortization 447,811 447,811
Other liabilities 12,643 8,852
Total deferred tax liabilities 3,099,123 2,746,323
Net deferred tax liability $ (1,523,510 ) $ (392,229 ) As of December 31, 2018, the
Company had approximately $38.5 million in net operating loss (NOL) carry forwards available to offset future taxable income for
federal income tax purposes, net of the potential Section 382 limitations. These federal NOL carry forwards expire between 2020
and 2036. Included in the recorded deferred tax asset, the Company had a benefit of approximately $39.8 million available to offset
future taxable income for state income tax purposes. These state NOL carry forwards expire between 2024 and 2036. Because of the
change of ownership provisions of the Tax Reform Act of 1986, use of a portion of our domestic NOL may be limited in future periods.
Further, a portion of the carryforwards may expire before being applied to reduce future income tax liabilities. Changes in the valuation allowance for the years
ended were as follows:
DECEMBER 31,
2018 2017
Beginning balance $ (9,550,279 ) $ (9,791,680 )
(Increases) decreases (957,612 ) 241,401
Ending balance $ (10,507,891 ) $ (9,550,279 ) The Company’s valuation
allowance predominantly consisted of domestic net operating loss carryforwards and certain state net operating loss carryforward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against all deferred
tax assets. If management’s assumptions change and we determine we will be able to realize these deferred tax assets, the
tax benefits relating to any reversal of the valuation allowance on deferred tax assets will be accounted for as a reduction of
income tax expense. The Company files U.S. federal
income tax returns with the Internal Revenue Service (“IRS”) as well as income tax returns in various states and certain
foreign countries. The Company may be subject to examination by the IRS for tax years 2003 and forward. The Company may be subject
to examinations by various state taxing jurisdictions for tax years 2003 and forward. The Company may be subject to examination
by various foreign countries for tax years 2014 forward. As of December 31, 2018, the Company is currently not under examination
by the IRS, any state or foreign tax jurisdiction. The Company did not have any unrecognized tax benefits at either December 31,
2018 or 2017. In the future, any interest and penalties related to uncertain tax positions will be recognized in income tax expense. </t>
  </si>
  <si>
    <t>Stockholders' Equity</t>
  </si>
  <si>
    <t>Stockholders' Equity Note [Abstract]</t>
  </si>
  <si>
    <t xml:space="preserve">Preferred Stock The Company’s Certificate
of Incorporation authorizes the Company to issue up to 10,000,000 shares of preferred stock, $0.001 par value per share. Under
the terms of the Company’s Certificate of Incorporation, the board of directors is authorized, subject to any limitations
prescribed by law, without stockholder approval, to issue such shares of preferred stock in one or more series. Each such series
of preferred stock shall have such rights, preferences, privileges and restrictions, including voting rights, dividend rights,
conversion rights, redemption privileges and liquidation preferences, as shall be determined by the board of directors. In November
2004, the Company filed a certificate of designation designating 2,045,714 shares of the Company’s preferred stock as shares
of Series A Convertible Preferred Stock, which shares were later issued. All of the shares of Series A Convertible Preferred Stock
that were issued was converted into common stock and may not be reissued. Accordingly, as of December 31, 2018, there were 7,954,286
undesignated shares of preferred stock remaining available for issuance. There were no issuances of preferred stock during the
year ended December 31, 2018. Common Stock The Company is authorized to issue 110,000,000 shares of common stock, $.001 par value per share. As of December 31, 2018,
there were 84,112,446 shares issued and outstanding (including 300,000 restricted shares not vested). Common Stock Issuances - Employee Stock Option
Exercises Shares of common stock issued
as a result of stock option exercises and realized gross proceeds for the year ended December 31, 2018 were 100,000 and $43,900,
respectively. See Note 16 for additional information regarding stock option plans. </t>
  </si>
  <si>
    <t>Stock Options and Award Programs</t>
  </si>
  <si>
    <t>Disclosure of Compensation Related Costs, Share-based Payments [Abstract]</t>
  </si>
  <si>
    <t xml:space="preserve">The Company’s stock
incentive plan is administered by the Compensation Committee and authorizes the grant or award of incentive stock options, non-qualified
stock options (NQSO), restricted stock awards (RSA),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 Valuation of Stock Awards The Company estimates the
fair value of nonqualified stock awards using a Black-Scholes Option Pricing model (“Black-Scholes model”). The fair
value of each stock award is estimated on the date of grant using a Black-Scholes option pricing model (“Black-Scholes model”),
which requires an assumption of dividend yield, risk free interest rates, volatility, forfeiture rates and expected option life.
The risk-free interest rates are based on the U.S. Treasury yield for a period consistent with the expected term of the option
in effect at the time of the grant. Expected volatilities are based on the historical volatility of our common stock over the expected
option term. The expected term of options granted is based on analyses of historical employee termination rates and option exercises. Restricted Stock Awards A summary of RSA activity
as of December 31, 2018 and 2017, and changes for the years then ended are set forth below:
2018 2017
NON-VESTED AWARDS
Non-vested awards outstanding, January 1, - 250,000
Granted (+) 980,851 (1 300,000 (2
Cancelled (-) - 150,000 (3
Vested (-) 680,851 (1 400,000 (3
Non-vested awards outstanding, December 31, 300,000 -
Weighted-average remaining contractual life (in years) 2.01 -
Unamortized RSA compensation expense $ 136,310 $ -
Aggregate intrinsic value of RSAs non-vested, December 31 $ 126,000 $ -
Aggregate intrinsic value of RSAs vested, December 31 $ 320,000 $ 244,000 (1) During the year
ended December 31, 2018, the Company granted 980,851 RSAs, of which i) 300,000 of RSAs were awarded as part of additional
compensation plan to align key employees with the Company’s long term financial goals, and ii) 680,851 were awarded to members
of the Company’s board of directors as part of their annual board retainer fee and vested during the period. (2) During the year ended
December 31, 2017, the Company granted 300,000 RSAs to its former Chief Executive Officer that had a grant date fair value of approximately
$246,000. The vesting of these RSAs were tied to attainment of certain financial goals as outlined by the Company’s Compensation
Committee of the Board of Directors. (3) In connection with the
resignation of Jeff Nyweide (former Chief Executive Officer) on June 30, 2017, 150,000 shares immediately vested and the remaining
150,000 were cancelled. As a result of share withholdings to satisfy tax liabilities, the Company issued 102,525 shares of the
Company’s common stock to Mr. Nyweide and recognized a non-cash stock based compensation expense of approximately $94,400
in conjunction with this acceleration event. The Company's payment of the tax liability associated with this accelerated vesting
was recorded as a cash flow from financing activity on the consolidated statements of cash flows. (4) During the year ended
December 31, 2017, 125,000 RSAs vested upon expiration of the employment agreement between Steve L. Komar (the former Chief Executive
Officer) and the Company on January 3, 2017. On January 3, 2017, the Company issued 84,188 shares of the Company’s common
stock. Mr. Komar received less than 125,000 shares vested because he elected to have 40,812 of such shares withheld in satisfaction
of the corresponding tax liability of approximately $46,000. The Company's payment of this tax liability was recorded as a cash
flow from financing activity on the consolidated statements of cash flows. (5) In connection with the
resignation of James McCubbin (former Chief Financial Officer) on October 31, 2017, 125,000 shares immediately vested. As a result
of share withholdings to satisfy tax liabilities, the Company issued 84,750 shares of the Company’s common stock to Mr. McCubbin
and recognized a non-cash stock based compensation expense of approximately $1,100 in conjunction with this acceleration event.
The Company's payment of the tax liability associated with this accelerated vesting was recorded as a cash flow from financing
activity on the consolidated statements of cash flows. Non-Qualified Stock Option Awards Option pricing model assumptions
for NQSO awards granted were valued using the following assumptions for the years then ended as set forth below:
YEAR ENDED DECEMBER 31, 2018 YEAR ENDED DECEMBER 31, 2017
Non-Qualified Stock Option Awards Non-Qualified Stock Option Awards
Employees Directors Non-Employees Total Employees Directors Non-Employees Total
Stock options granted 100,000 -- 50,000 150,000 3,090,000 350,000 75,000 3,515,000
Expected dividend yield 0% -- 0% 0% 0% 0% 0% 0%
Expected volatility 65.2%-66.7% -- 69.5% 65.2%-6.95% 68.2%-74.2% 69.6% - 70.1% 72.5% 68.2%-72.5%
Risk-free interest rate 2.72% - 2.73% -- 1.0% 1.0%-2.73% 1.8% - 2.1% 1.7% - 2.0% 1.7% 1.7%-2.1%
Forfeiture rate 4.43% - 4.81% -- 10.3% 4.43%-10.3% 4.6% - 6.8% 4.2% - 5.9% 6.6% 4.2%-6.8%
Expected life 5 years -- 3 years 3-5 years 5 years 7 years 3 years 3-7 years A summary of NQSO activity
as of December 31, 2018 and 2017, and changes during the years then ended are set forth below:
2018 2017
Weighted Weighted
Average Average
Grant Date Grant Date
NON-VESTED AWARDS Shares Fair Value Shares Fair Value
Non-vested balances, January 1, 2,685,004 $ 0.35 920,000 $ 0.59
Granted (+) 150,000 (1 ) $ 0.25 3,515,000 (2 ) $ 0.36
Cancelled (-) 50,000 (3 ) $ 0.32 860,000 (3 ) $ 0.68
Vested/Excercised (-) 717,501 $ 0.30 889,996 $ 0.36
Non-vested balances, December 31, 2,067,503 $ 0.36 2,685,004 $ 0.35
2018 2017
Weighted Weighted
Average Average
OUTSTANDING AND EXERCISABLE AWARDS Shares Exercise Price Shares Exercise Price
Awards outstanding, January 1, 4,173,334 $ 0.60 2,090,668 $ 0.86
Granted (+) 150,000 (1 ) $ 0.50 3,515,000 (2 ) $ 0.59
Cancelled (-) 210,000 (3 ) $ 0.83 1,402,334 (3 ) $ 0.97
Exercised (-) 100,000 (4 ) $ 0.44 30,000 (4 ) $ 0.57
Awards outstanding, December 31, 4,013,334 $ 0.58 4,173,334 $ 0.60
Awards vested and expected to vest,
December 31, 3,422,491 $ 0.58 3,577,089 $ 0.60
Awards outstanding and exercisable,
December 31, 1,945,831 $ 0.56 1,488,330 $ 0.61 (1)
During the year ended December 31, 2018, there were non-qualified stock option grants of 150,000, as further described below:
● Employees.
● Non-Employees (2)
During the year ended December 31, 2017, there were non-qualified stock option grants of 3,515,000, as further described below:
● Director Grants
● Non-Director Grants (3) During
the year ended December 31, 2018, there were 210,000 non-qualified stock options that were cancelled, of which 50,000 were cancelled
to due to termination of employment and the reminder expired unexercised at the end of the option term. During the year ended December
31, 2018, there were 417,000 that were cancelled, of which 230,000 were cancelled due to termination of employment and the remainder
expired unexercised at the end of the option term. (4)
The total intrinsic value of stock options exercised during the years ended December 31, 2018 and 2017 was approximately $10,000
and $9,000, respectively There was no intrinsic value
associated with options outstanding, exercisable and expected to vest as of December 31, 2018 as the stock price was below the
lowest option exercise price. Aggregate intrinsic value represents total pretax intrinsic value (the difference between WidePoint’s
closing stock price on December 31, 2018 and the exercise price, multiplied by the number of in-the-money options) that would have
been received by the option holders had all option holders exercised their options on December 31, 2018. The intrinsic value will
change based on the fair market value of WidePoint’s stock. The weighted-average remaining
contractual life of the non-qualified stock options outstanding, exercisable, and vested and expected to vest was 4.1 years, 3.9
years and 3.9 years, respectively, as of December 31, 2018. Stock Compensation Expense Share-based compensation recognized
under ASC 718-10 (including restricted stock awards) represents both stock options based expense and stock grant expense. The Company
recognized share-based compensation expense for the years then ended December 31 as set forth below:
YEAR ENDED DECEMBER 31, 2018 YEAR ENDED DECEMBER 31, 2017
Shared-Based Compensation Expense Shared-Based Compensation Expense
Employees Directors Non-Employees Total Employees Directors Non-Employees Total
Restricted stock compensation expense $ 67,690 $ 320,000 $ - $ 387,690 $ 157,857 $ - $ - $ 157,857
Non-qualified option stock compensation expense 291,625 - 4,089 295,714 118,964 103,335 7,054 229,353
Total share-based compensation before taxes $ 359,315 $ 320,000 $ 4,089 $ 683,404 $ 276,821 $ 103,335 $ 7,054 $ 387,210 At December 31, 2018, the
Company had approximately $613,800 of total unamortized compensation expense, net of estimated forfeitures, related to NQSOs that
will be recognized over the weighted average period of 2.2 years. </t>
  </si>
  <si>
    <t>Earnings Per Common Share (EPS)</t>
  </si>
  <si>
    <t>Earnings Per Share [Abstract]</t>
  </si>
  <si>
    <t xml:space="preserve">The computations of basic
and diluted EPS for the years ended were as follows:
YEARS ENDED
DECEMBER 31,
2018 2017
Basic Loss Per Share Computation:
Net loss $ (1,456,476) $ (3,533,937)
Weighted average number of common shares 83,274,171 82,911,730
Basic Loss Per Share $ (0.02) $ (0.04)
Diluted Loss Per Share Computation:
Net loss $ (1,456,476) $ (3,533,937)
Weighted average number of common shares 83,274,171 82,911,730
Incremental shares from assumed conversions
of stock options - -
Adjusted weighted average number of
common shares 83,274,171 82,911,730
Diluted Loss Per Share $ (0.02) $ (0.04) The dilutive effect of unexercised
stock options and unvested restricted stock awards outstanding under the Company's stock plan excludes 4,313,334 and 4,173,334
of options from the computation of EPS for the years ended December 31, 2018 and 2017, respectively. </t>
  </si>
  <si>
    <t>Accumulated Other Comprehensive Loss</t>
  </si>
  <si>
    <t>Accumulated Other Comprehensive Income (Loss), Net of Tax [Abstract]</t>
  </si>
  <si>
    <t xml:space="preserve">Changes in the Company’s
cumulative foreign currency translation adjustments due to translation of its foreign subsidiaries’ Euro currency financial
statements into the Company’s reporting currency were as and for the periods presented below:
YEARS ENDED
DECEMBER 31,
2018 2017
Balances, January 1 $ (122,461 ) $ (309,369 )
Net foreign currency translation (loss) gain (64,024 ) 186,908
Balances, December 31 $ (186,485 ) $ (122,461 ) </t>
  </si>
  <si>
    <t>Commitments and Contingencies</t>
  </si>
  <si>
    <t>Commitments and Contingencies Disclosure [Abstract]</t>
  </si>
  <si>
    <t xml:space="preserve">Operating Lease Commitments The Company entered into property
and equipment leasing arrangements that expire at various times between August 2019 and March 2029, with optional renewal periods.
Minimum lease payments range from $1,000 to $28,000 per month and may require additional rent to cover a proportionate share of
taxes, maintenance, insurance and other shared expenses. Rents are generally increased annually by fixed amounts, subject to certain
maximum amounts defined within individual agreements. Base rent expense under these operating leases for the years ended December
31, 2018 and 2017 were approximately $909,200 and $877,900, respectively. Future minimum payments by
year (excluding related party leases) required under remaining lease obligations consist of the following for fiscal years ending
December 31 by geographic region:
North
America Europe Total
2019 $ 630,000 $ 186,000 $ 816,000
2020 495,000 186,000 681,000
2021 514,000 186,000 700,000
2022 533,000 186,000 719,000
2023 553,000 46,000 599,000
Thereafter 2,385,000 - 2,385,000
Total $ 5,110,000 $ 790,000 $ 5,900,000 Employment Agreements The Company has employment
agreements with certain executives that set forth compensation levels and provide for severance payments in certain instances. Litigation The Company is not involved in any material legal
proceedings. </t>
  </si>
  <si>
    <t>Revenue by Service Type, Customer Type and by Geographic Region</t>
  </si>
  <si>
    <t>Revenues [Abstract]</t>
  </si>
  <si>
    <t xml:space="preserve">The Company recognized revenues
by the following broad service types:
YEARS ENDED
DECEMBER 31,
2018 2017
Carrier Services $ 50,050,000 $ 45,003,335
Managed Services:
Managed Service Fees 25,232,019 22,810,476
Billable Service Fees 1,838,018 3,257,840
Reselling and Other Services 6,558,859 4,812,595
$ 83,678,896 $ 75,884,246 The Company recognized revenues for the following
customer types as set forth below:
YEARS ENDED
DECEMBER 31,
2018 2017
U.S. Federal Government $ 66,346,922 $ 58,625,389
U.S. State and Local Governments 445,855 394,704
Foreign Governments 148,155 193,565
Commercial Enterprises 16,737,964 16,670,588
$ 83,678,896 $ 75,884,246 The Company recognized revenues from customers
in the following geographic regions:
YEARS ENDED
DECEMBER 31,
2018 2017
North America $ 78,702,974 $ 71,357,018
Europe 4,975,922 4,527,228
$ 83,678,896 $ 75,884,246 </t>
  </si>
  <si>
    <t>Significant Accounting Policies (Policies)</t>
  </si>
  <si>
    <t>Basis of Presentation</t>
  </si>
  <si>
    <t>The accompanying consolidated
financial statements were prepared in accordance with accounting principles generally accepted in the United States of America
(“GAAP”) and the financial statement rules and regulations of the Securities and Exchange Commission.</t>
  </si>
  <si>
    <t>Principles of Consolidation</t>
  </si>
  <si>
    <t>The accompanying consolidated
financial statements include the accounts of the Company, its wholly owned subsidiaries and acquired entities since their respective
dates of acquisition. All significant inter-company amounts were eliminated in consolidation.</t>
  </si>
  <si>
    <t>Reclassifications</t>
  </si>
  <si>
    <t>Certain reclassifications
have been made to prior period consolidated balance sheet to conform to current period presentation. Such reclassifications had
no effect on net income as previously reported.</t>
  </si>
  <si>
    <t>Recently Adopted Accounting Standards</t>
  </si>
  <si>
    <t xml:space="preserve">Recently Adopted Accounting Standards Accounting Standards Codification
606 “Revenue from Contracts with Customers”. In May 2014, ASU 2014-09, “Revenue from Contracts with Customers
(Topic 606)” was issued. This ASU requires the use of a five-step methodology to depict the transfer of promised goods and
services to customers in an amount that reflects the consideration to which the entity expects to be entitled in exchange for those
goods or services. In addition, the ASU requires enhanced disclosure regarding revenue recognition. The standard permits the use
of either the retrospective or cumulative effect transition method (modified retrospective method). The Company adopted the ASU
on a modified retrospective transition method on January 1, 2018 and will apply the guidance to the most current period presented
in the financial statements issued subsequent to the adoption date. The Company did not record a cumulative adjustment to retained
earnings as of January 1, 2018 since the Company was recognizing revenue consistent with the provisions of ASC 606 and any adjustment
would have been deemed immaterial. In preparation for adoption of the standard, the Company has implemented internal controls to
enable the preparation of financial information and have reached conclusions on key accounting assessments related to the standard,
including that accounting for variable consideration is immaterial. The Company adopted the standard
through the application of the portfolio approach and selected a sample of customer contracts to assess under the guidance of the
new standard that are characteristically representative of each revenue stream. The Company has completed its review of the sample
contracts, and there were no significant changes to the pattern or timing of revenue recognition as a result of adopting the new
standard. The Company revised its revenue recognition policy as follows to incorporate the requirements of the new standard. Revenue from Contracts with Customer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Company reports products
and services under the categories managed services and carrier services as described below: Managed Services.
● Managed Service Fees:
o Revenue for fixed price services are generally completed and billed in the same accounting period and we charge a fixed fee for each performance obligation which may be tied to the number of units managed, percentage of supplier spend and/or savings, units delivered, certificates issued by the Company, certificate validation services installed in a customer’s environment, accessories sold and billable hours. Revenue from this service requires significant accounting estimates due to delays between completion of the service and the normal billing cycle.
o Revenue for fixed price software licenses that are sold as a perpetual license with no significant customization are recognized when the software is delivered. Software sold as a term license is recognized ratably over the license term from the date the software is accepted by the customer. Implementation fees are recognized over the term of the license agreement once the software has been delivered. Maintenance services, if contracted, are recognized ratably over the term of the maintenance agreement, generally twelve months. Revenue from this service does not require significant accounting estimates.
● Billable Service Fees.
● Reselling and Other Service Fees. Carrier Services. Significant Judgments The Company’s contracts
with customers often include promises to transfer multiple products and services to a customer under a fixed rate or fixed fee
arrangement. Determining whether products and services are considered distinct performance obligations that should be accounted
for separately versus together may require significant judgment. Components of our managed service solution are generally distinct
performance obligations that are not interdependent and can be completed within a month. The Company’s products are generally
sold with a right of return and the Company may provide other event driven credits or disincentives for not meeting performance
obligations which are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ontract Balances A significant portion of contract
balances represent revenues earned on federal government contracts. Timing of revenue recognition may differ materially from the
timing of invoicing to customers due a long-standing practice of issuing a consolidated managed service invoice. A consolidated
invoice usually requires data such as billable hours, units managed, credentials issued, accessories sold and usage data from telecommunications
providers and other suppliers. As a result it could take between thirty (30) to sixty (60) days after all performance obligations
have been met to deliver a complete customer invoice. As a result, the Company may have both accounts receivables (invoiced revenue)
and unbilled receivables (revenue recognize but not yet invoiced) that could represent one or more months of revenue. Additionally,
the Company may be required under contractual terms to bill for services in advance and deferred recognition of revenue until all
performance obligations have been met. Payment terms and conditions
vary by contract type, although terms generally include a requirement of payment within thirty (30) to ninety (90) days. Payment
terms and conditions for government and commercial customers are described below:
● Government contract billings are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 Commercial contracts are billed based on the underlying contract terms and conditions which generally have repayment terms that range from thirty (30) to ninety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the Company’s best estimate of probable losses inherent in uncollected accounts receivable. Customer accounts
receivable balances that remain uncollected for more than 45 days are reviewed for collectability and are considered past due after
90 days unless different contractual repayment terms were extended under a contract with a customer. The Company determines its
allowance for doubtful accounts after considering factors that could affect collectability of past due accounts receivable and
such factors regularly include the customers’ financial condition and credit worthiness, recent payment history, type of
customer and the length of time accounts receivable are past due. Upon specific review and its determination that a bad debt reserve
may be required, the Company will reserve such amount if it views the account as potentially uncollectable. Customer accounts receivable
balances that remain uncollected for more than 120 days and/or that have not been settled in accordance with contractual repayment
terms and for which no firm payment commitments exist are placed with a third-party collection agency and a reserve is established
for the entire uncollected balance.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Costs to Obtain a Contract
with a Customer The Company does not recognize
assets from the costs to obtain a contract with a customer and generally expenses these costs as incurred. The Company primarily
uses internal labor to manage and oversee the customer acquisition process and to finalize contract terms and conditions and commence
customer start-up activities, if any. Internal labor costs would be incurred regardless of the outcome of a contract with
a customer and as such those costs are not considered incremental to the cost to obtain a contract with a customer. The Company
does not typically incur significant incremental costs to obtain a contract with a customer after such contract has been awarded.
Incremental costs to obtain a contract with a customer may include payment of commissions to certain internal and/or external sales
agents upon collection of invoiced sales from the customer. The Company does not typically prepay sales commissions in advance
of being paid for services delivered. In March 2016, ASU No. 2016-09,
“Improvements to Employee Share-Based Payment Accounting” was issued. This ASU provides for areas of simplification
for several aspects of the accounting for share-based payment transactions, including the income tax consequences, classification
of awards as either equity or liabilities, and classification on the statement of cash flows. The amendments in this ASU are effective
for annual periods beginning after December 15, 2016, and interim periods within those annual periods. The Company adopted this
ASU in the three months ended March 31, 2017, and the Company did not recognize any adjustments due to the fact that the Company
had a tax-effected full valuation allowance of approximately $9.3 million applied against its U.S. based deferred tax assets, of
which approximately $352,200 was applied against unrealized stock option benefits. In the event the Company generates sufficient
taxable income to utilize its deferred tax assets the Company may be required to recognize up to $352,200 in deferred tax assets
relating to unrealized stock option benefits. The Company estimates forfeiture rates and adjusts such rates when appropriate. In August 2016, ASU No. 2016-15,
“Classification of Certain Cash Receipts and Cash Payments” was issued. This ASU provides guidance on eight specific
cash flow issues with the objective of reducing the existing diversity in practice for those issues. The amendments in this ASU
are effective for annual periods beginning after December 15, 2017, and interim periods within those annual periods. The Company
early adopted this ASU during the year ended December 31, 2017. The adoption of this accounting standard did not have a material
effect on the Company’s consolidated statements of cash flows presented herein. Accounting Standards under Evaluation In February 2016, the FASB
issued new accounting guidance on leases. The guidance, which is effective January 1, 2019, with early adoption permitted, requires
virtually all leases to be recognized on the Consolidated Balance Sheets. The Company currently anticipates adopting the standard
effective January 1, 2019, using the modified retrospective approach, which requires recording existing operating leases on the
Consolidated Balance Sheets upon adoption and in the comparative period. The Company estimates that the adoption of the guidance
will result in the recognition of additional right-of-use assets and lease liabilities for operating leases of approximately $5.8
million to $6.0 million as of January 1, 2019. The Company does not believe the guidance will have a material impact
on its consolidated statements of operations.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is continuing to evaluate
the effect this guidance will have on the consolidated financial statements and related disclosures. In June 2018, the FASB issued
ASU 2018-07, Compensation-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is ASU is effective for fiscal years beginning after December 15, 2018, including
interim periods within those fiscal years, and early adoption is permitted. We do not anticipate this update will have a material
effect on our consolidated financial statements. </t>
  </si>
  <si>
    <t>Foreign Currency</t>
  </si>
  <si>
    <t>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8 for additional information.</t>
  </si>
  <si>
    <t>Segment Reporting</t>
  </si>
  <si>
    <t xml:space="preserve">Segments are defined by authoritative
guidance as components of a company in which separate financial information is available and is evaluated by the chief operating
decision maker (CODM), or a decision-making group, in deciding how to allocate resources and in assessing performance. The Company’s
CODM is its chief executive officer. The Company’s customers
view our market as a singular business and demand an integrated and scalable suite of enterprise-wide solutions. The Company’s
TM2 offerings are substantially managed service driven solutions that use our proprietary technology platform to deliver our services.
The amount of labor required to perform our contract obligations may vary significantly contract to contract depending on the customer’s
specific requirements; however, the way in which we perform these services is consistent across the company and requires a connected
group of internal subject matter experts and support personnel. In order to evaluate a managed
service business model the Company’s CODM and the senior executive team measure financial performance based on our overall
mixture of managed and carrier services and related margins. These financial metrics provide a stronger indication of how we are
managing our key customer relationships; and it also determines our overall profitability. The Company presents a single
segment for purposes of financial reporting and prepared its consolidated financial statements upon that basis. </t>
  </si>
  <si>
    <t>Use of Estimates</t>
  </si>
  <si>
    <t>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si>
  <si>
    <t xml:space="preserve">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4 for financial assets and liabilities subject to fair value measurements. </t>
  </si>
  <si>
    <t>Going Concern Evaluation</t>
  </si>
  <si>
    <t xml:space="preserve">The Company has performed
an annual assessment of its ability to continue as a going concern as required under ASU No. 2014-15, Presentation of Financial
Statements – Going Concern (“ASU No. 2014-15”) and concluded no additional disclosures are required. </t>
  </si>
  <si>
    <t>Financial Instruments</t>
  </si>
  <si>
    <t>Financial instruments that
potentially subject the Company to credit risk consist of cash and cash equivalents and accounts receivable.</t>
  </si>
  <si>
    <t>Cash and Cash Equivalents</t>
  </si>
  <si>
    <t xml:space="preserve">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250,000. At December 31, 2018 and 2017, the Company had
deposits in excess of FDIC limits of approximately $521,878 and $3,786,300, respectively. </t>
  </si>
  <si>
    <t>Allowances for Doubtful Accounts</t>
  </si>
  <si>
    <t xml:space="preserve">The Company determines its
allowance for doubtful account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Customer account balances
outstanding longer than 120 days that have not been settled in accordance with contract terms and for which no firm payment commitments
exist are placed with a third party collection agency and a reserve is established.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t>
  </si>
  <si>
    <t>Inventories consist of mobile
devices and accessories and identity credential hardware components. Inventories are valued at the lower of cost, using first-in,
first-out method, or net realizable value. Such amounts are recorded within other current assets in the consolidated balance she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s ended December 31, 2018 and 2017, there were no inventory write-downs.</t>
  </si>
  <si>
    <t xml:space="preserve">Property and equipment (including
assets acquired under capital lease arrangements)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The estimated
useful lives of the assets are as follows:
Estimated
Useful Life
Computer hardware and software 3-5 years
Furniture and fixtures 5 years
Mobile equipment 3 years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8 and 2017, the Company’s management has not identified any material impairment of its property and equipment. </t>
  </si>
  <si>
    <t>Goodwill and Other Intangible Assets</t>
  </si>
  <si>
    <t xml:space="preserve">The Company accounts for goodwill
and other indefinite-lived intangible assets in accordance with ASC Topic 350 “ Intangibles The Company evaluates goodwill
for impairment annually as of December 31st and between annual tests if events occur or circumstances change that would more likely
than not reduce the fair value of the reporting unit below its carrying value.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or bypass the
qualitative assessment for any reporting period and proceed to performing the first step of the two-step goodwill impairment test. Goodwill impairment testing
involves management judgment, requiring an assessment of whether the carrying value of the reporting unit can be supported by its
fair value using widely accepted valuation techniques. The quantitative goodwill impairment test utilizes a two-step approach.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 The Company uses a combination
of the income approach (discounted cash flow method) and market approach (market multiples). When preparing discounted cash flow
models under the income approach, the Company uses internal forecasts to estimate future cash flows expected to be generated by
the reporting units. Our internal forecasts are developed using observable (Level 2) and unobservable (Level 3) inputs. Actual
results may differ from forecasted results. When preparing the market approach the Company may adjust market multiples to reflect
the Company’s risk profile and other factors deemed appropriate to properly apply the market approach. The Company uses the expected
weighted average cost of capital, estimated using a capital asset pricing model, to discount future cash flows for each reporting
unit. Our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in the financial markets generally and specifically in
the Company’s internally developed forecasts. Further, to assess the reasonableness of the valuations derived from the discounted
cash flow models, the Company also analyzes market-based multiples for similar industries of the reporting unit, where available. </t>
  </si>
  <si>
    <t>Product Development</t>
  </si>
  <si>
    <t xml:space="preserve">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which for our software products, is generally
shortly before the products are commercially available for release. Once technological feasibility is reached, such costs are not
normally material. To the extent costs are significant such costs are capitalized and amortized to cost of revenue over the estimated
lives of the solution. For the years ended December
31, 2018 and 2017, the Company incurred product development costs of approximately $229,000, which was capitalized and $579,800,
of which we capitalized approximately $360,700, respectively. See Note 9 to the consolidated financial statements for additional
information about capitalization of product development costs. </t>
  </si>
  <si>
    <t>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t>
  </si>
  <si>
    <t>Basic and Diluted Earnings Per Share (EPS)</t>
  </si>
  <si>
    <t>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7
to the consolidated financial statements for computation of EPS.</t>
  </si>
  <si>
    <t>Employee Stock-Based Compensation</t>
  </si>
  <si>
    <t>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 years.
See Note 16 to the consolidated financial statements for additional information about stock-based compensation programs.</t>
  </si>
  <si>
    <t>Non-Employee Stock-Based Compensation</t>
  </si>
  <si>
    <t>The Company accounts for stock-based
non-employee compensation arrangements using the fair value recognition provisions of ASC 505-50, “Equity-Based Payments
to Non-Employees” (formerly known as FASB Statement 123, Accounting for Stock-Based Compensation EITF 96-18, Accounting for Equity Instruments That Are Issued to Other Than Employees for Acquiring,
or in Conjunction with Selling, Goods or Services).</t>
  </si>
  <si>
    <t>Significant Accounting Policies (Tables)</t>
  </si>
  <si>
    <t>Schedule of property plant and equipment estimated useful lives</t>
  </si>
  <si>
    <t>Estimated
Useful Life
Computer hardware and software 3-5 years
Furniture and fixtures 5 years
Mobile equipment 3 years</t>
  </si>
  <si>
    <t>Accounts Receivable and Significant Concentrations (Tables)</t>
  </si>
  <si>
    <t>Schedule of accounts receivable</t>
  </si>
  <si>
    <t xml:space="preserve">DECEMBER 31,
2018 2017
Government (1) $ 7,332,338 $ 6,055,397
Commercial (2) 3,863,710 2,183,246
Gross accounts receivable 11,196,048 8,238,643
Less: allowances for doubtful accounts (3) 106,733 107,618
Accounts receivable, net $ 11,089,315 $ 8,131,025 </t>
  </si>
  <si>
    <t>Schedule of concentration of risk</t>
  </si>
  <si>
    <t>DECEMBER 31,
2018 2017
As a % of As a % of
Customer Name Receivables Receivables
U.S. Customs Border Patrol 14 % 12 %
U.S. Immigration and Customs Enforcement -- 13 %
U.S. Federal Air Marshall Service 3 % 10 %
Iron Bow Technologies 15 % --
YEARS ENDED
DECEMBER 31,
2018 2017
As a % of As a % of
Customer Name Revenues Revenues
U.S. Immigration and Customs Enforcement 16 % 17 %
U.S. Customs Border Patrol 11 % 11 %
6. Unbilled Accounts Receivable and Significant Concentrations</t>
  </si>
  <si>
    <t>Unbilled Accounts Receivable and Significant Concentrations (Tables)</t>
  </si>
  <si>
    <t>Schedule of unbilled accounts receivable</t>
  </si>
  <si>
    <t xml:space="preserve">DECEMBER 31,
Customer Type 2018 2017
Government $ 9,253,586 $ 7,872,675
Commercial 312,584 258,773
Unbilled accounts receivable $ 9,566,170 $ 8,131,448 </t>
  </si>
  <si>
    <t>DECEMBER 31,
2018 2017
As a % of As a % of
Customer Name Receivables Receivables
U.S. Department of Homeland Security Headquarters 11 % 11 %
U.S. Immigration and Customs Enforcement 37 % 27 %
U.S. Coast Guard 11 % --
U.S. Transportation Safety Administration 10 % 12 %</t>
  </si>
  <si>
    <t>Other Current Assets (Tables)</t>
  </si>
  <si>
    <t>Schedule of other current assets</t>
  </si>
  <si>
    <t xml:space="preserve">DECEMBER 31,
2018 2017
Inventories $ 183,900 $ 157,058
Prepaid rent, insurance and other assets 902,786 610,886
Total other current assets $ 1,086,686 $ 767,944 </t>
  </si>
  <si>
    <t>Property and Equipment (Tables)</t>
  </si>
  <si>
    <t>Property, plant and equipment</t>
  </si>
  <si>
    <t xml:space="preserve">DECEMBER 31,
2018 2017
Computer hardware and software $ 2,110,298 $ 1,943,180
Furniture and fixtures 333,539 296,316
Leasehold improvements 268,561 260,748
Automobiles 178,597 188,238
Gross property and equipment 2,890,995 2,688,482
Less: accumulated depreciation and amortization 1,878,311 1,370,062
Property and equipment, net $ 1,012,684 $ 1,318,420 </t>
  </si>
  <si>
    <t>Schedule of capital leased assets</t>
  </si>
  <si>
    <t xml:space="preserve">DECEMBER 31,
2018 2017
Automobiles $ 95,600 $ 100,882
Computer hardware and software 290,223 290,223
Gross leased property and equipment $ 385,823 $ 391,105
Less: accumulated amortization 115,570 20,890
Capital lease assets, net $ 270,253 $ 370,215 </t>
  </si>
  <si>
    <t>Schedule of property and equipment depreciation expenses including amortization of capital lease</t>
  </si>
  <si>
    <t xml:space="preserve">YEARS ENDED
DECEMBER 31,
2018 2017
Owned property and equipment depreciation $ 429,605 $ 400,837
Leased property and equipment amortization 121,700 13,800
Total property and equipment depreciation and
amortization $ 551,305 $ 414,637 </t>
  </si>
  <si>
    <t>Intangible Assets (Tables)</t>
  </si>
  <si>
    <t>Schedule of finite-lived intangible assets</t>
  </si>
  <si>
    <t xml:space="preserve">DECEMBER 31, 2018
Weighted
Average
Gross Carrying Accumulated Net Book Amortization
Amount Amortization Value Period
Customer Relationships $ 1,980,000 $ (1,732,500 ) $ 247,500 8
Channel Relationships 2,628,080 (817,625 ) 1,810,455 5
Internally Developed Software 1,476,623 (630,927 ) 845,696 3
Trade Name and Trademarks 290,472 (90,370 ) 200,102 5
$ 6,375,175 $ (3,271,422 ) $ 3,103,753
DECEMBER 31, 2017
Weighted
Average
Gross Carrying Accumulated Net Book Amortization
Amount Amortization Value Period
Customer Relationships $ 1,980,000 $ (1,485,000 ) $ 495,000 8
Channel Relationships 2,628,080 (642,420 ) 1,985,660 5
Internally Developed Software 3,181,794 (2,246,650 ) 935,144 3
Cybersecurity Authority to Operate 444,662 (408,427 ) 36,235 3
Trade Name and Trademarks 290,472 (71,005 ) 219,467 5
$ 8,525,008 $ (4,853,502 ) $ 3,671,506 </t>
  </si>
  <si>
    <t>Schedule of finite-lived intangible assets, future amortization expense</t>
  </si>
  <si>
    <t xml:space="preserve">Intangible Asset Type 2019 2020 2021 2022 2023 Thereafter Total
Customer Relationships $ 247,500 $ - $ - $ - $ - $ - $ 247,500
Channel Relationships 175,205 175,205 175,205 175,205 175,205 934,430 1,810,455
Internally Developed Software 149,002 321,961 272,197 102,535 - - 845,696
Trade Name and Trademarks 19,365 19,365 19,365 19,365 19,365 103,278 200,102
$ 591,072 $ 516,531 $ 466,767 $ 297,105 $ 194,570 $ 1,037,708 $ 3,103,753 </t>
  </si>
  <si>
    <t>Other Current Liabilities (Tables)</t>
  </si>
  <si>
    <t>Schedule of accrued liabilities</t>
  </si>
  <si>
    <t xml:space="preserve">DECEMBER 31,
2018 2017
Carrier service costs $ 8,476,110 $ 7,339,150
Salaries and payroll taxes 1,308,726 1,259,331
Inventory purchases, consultants and other costs 913,038 762,770
Severance costs 1,634 328,109
U.S. income tax payable 8,550 8,850
Foreign income tax payable (receivable) 8,380 (1,860 )
Contingent consideration (Note 3) - 100,000
Total accrued expenses $ 10,716,438 $ 9,796,350 </t>
  </si>
  <si>
    <t>Long Term Debt and Other Term Obligations (Tables)</t>
  </si>
  <si>
    <t>Schedule of long-term debt</t>
  </si>
  <si>
    <t xml:space="preserve">DECEMBER 31, 2018 DECEMBER 31, 2017
Current Non-Current Current Non-Current
Portion Portion Total Portion Portion Total
Capital Lease Obligations (1) $ 107,325 $ 122,040 $ 229,365 $ 101,591 $ 232,109 $ 333,700
Deferred Rent Liability (2) 46,332 73,952 120,284 70,021 78,336 148,357
Short term installment borrowings (3) 145,931 - 145,931 133,250 - 133,250
Total Other Term Obligations $ 192,263 $ 73,952 $ 266,215 $ 203,271 $ 78,336 $ 281,607
Total Capital Leases and Other
Term Obligations $ 299,588 $ 195,992 $ 304,862 $ 310,445 </t>
  </si>
  <si>
    <t>Schedule of maturities of long-term debt</t>
  </si>
  <si>
    <t xml:space="preserve">Capital Other Term
Leases Obligations Total
2019 $ 107,325 $ 192,263 $ 299,588
2020 116,208 10,224 126,432
2021 5,832 1,251 7,083
2022 - 5,566 5,566
2023 - 9,880 9,880
Thereafter - 47,031 47,031
$ 229,365 $ 266,215 $ 495,580 </t>
  </si>
  <si>
    <t>Schedule of future minimum lease payments for capital leases</t>
  </si>
  <si>
    <t xml:space="preserve">2019 $ 121,421
2020 121,421
2021 6,042
Total principal and interest payments 248,884
Less: portion representing interest 19,519
Present value of minimum lease payments
under capital leases 229,365
Less: current portion 107,325
Capital leases, net of current portion $ 122,040 </t>
  </si>
  <si>
    <t>Income Taxes (Tables)</t>
  </si>
  <si>
    <t>Schedule of components of income tax expense (benefit)</t>
  </si>
  <si>
    <t xml:space="preserve">DECEMBER 31,
2018 2017
Current provision
State $ 10,000 $ 10,000
Foreign 55,113 29,586
Total 65,113 39,586
Deferred provision (benefit)
Federal 633,073
State 514,220 -
Foreign (19,080 ) (1,619 )
Total 1,128,213 (1,619 )
Income tax provision $ 1,193,326 $ 37,967 </t>
  </si>
  <si>
    <t>Schedule of effective income tax rate reconciliation</t>
  </si>
  <si>
    <t>DECEMBER 31,
2018 2017
Statutory federal income tax rate 21.0 % 34.0 %
State, net of federal benefit -2.1 % -0.3 %
Non-deductible expenses 5.4 % -5.4 %
Change in valuation allowance -200.1 % 6.9 %
Foreign rate differential 3.1 % 0.9 %
Return to accrual difference true-ups 0.6 % -0.6 %
Other 6.9 % 3.8 %
Deferred tax adjustment and true-up -84.1 % 69.2 %
Change in federal statutory rate 0.0 % -109.5 %
Combined effective tax rate -249.4 % -1.0 %</t>
  </si>
  <si>
    <t>Schedule of deferred tax assets and liabilities</t>
  </si>
  <si>
    <t>DECEMBER 31,
2018 2017
Deferred tax assets:
Net operating loss carryforwards $ 10,513,224 $ 10,526,231
Alternative minimum tax credit 45,650 45,650
Share-based compensation 536,223 358,360
Intangible amortization 565,013 740,685
Other assets 423,394 233,447
Total deferred tax assets 12,083,504 11,904,373
Less: valuation allowance (10,507,891 ) (9,550,279 )
Total deferred tax assets, net 1,575,613 2,354,094
Deferred tax liabilities:
Goodwill amortization 2,293,533 2,203,154
Depreciation 345,136 86,506
Foreign intangible amortization 447,811 447,811
Other liabilities 12,643 8,852
Total deferred tax liabilities 3,099,123 2,746,323
Net deferred tax liability $ (1,523,510 ) $ (392,229 )</t>
  </si>
  <si>
    <t>Summary of valuation allowance</t>
  </si>
  <si>
    <t>DECEMBER 31,
2018 2017
Beginning balance $ (9,550,279 ) $ (9,791,680 )
(Increases) decreases (957,612 ) 241,401
Ending balance $ (10,507,891 ) $ (9,550,279 )</t>
  </si>
  <si>
    <t>Stock Options and Award Programs (Tables)</t>
  </si>
  <si>
    <t>Nonvested restricted stock shares activity</t>
  </si>
  <si>
    <t xml:space="preserve">2018 2017
NON-VESTED AWARDS
Non-vested awards outstanding, January 1, - 250,000
Granted (+) 980,851 (1 300,000 (2
Cancelled (-) - 150,000 (3
Vested (-) 680,851 (1 400,000 (3
Non-vested awards outstanding, December 31, 300,000 -
Weighted-average remaining contractual life (in years) 2.01 -
Unamortized RSA compensation expense $ 136,310 $ -
Aggregate intrinsic value of RSAs non-vested, December 31 $ 126,000 $ -
Aggregate intrinsic value of RSAs vested, December 31 $ 320,000 $ 244,000 </t>
  </si>
  <si>
    <t>Schedule of valuation assumptions</t>
  </si>
  <si>
    <t>YEAR ENDED DECEMBER 31, 2018 YEAR ENDED DECEMBER 31, 2017
Non-Qualified Stock Option Awards Non-Qualified Stock Option Awards
Employees Directors Non-Employees Total Employees Directors Non-Employees Total
Stock options granted 100,000 -- 50,000 150,000 3,090,000 350,000 75,000 3,515,000
Expected dividend yield 0% -- 0% 0% 0% 0% 0% 0%
Expected volatility 65.2%-66.7% -- 69.5% 65.2%-6.95% 68.2%-74.2% 69.6% - 70.1% 72.5% 68.2%-72.5%
Risk-free interest rate 2.72% - 2.73% -- 1.0% 1.0%-2.73% 1.8% - 2.1% 1.7% - 2.0% 1.7% 1.7%-2.1%
Forfeiture rate 4.43% - 4.81% -- 10.3% 4.43%-10.3% 4.6% - 6.8% 4.2% - 5.9% 6.6% 4.2%-6.8%
Expected life 5 years -- 3 years 3-5 years 5 years 7 years 3 years 3-7 years</t>
  </si>
  <si>
    <t>Schedule of nonvested share activity</t>
  </si>
  <si>
    <t xml:space="preserve">2018 2017
Weighted Weighted
Average Average
Grant Date Grant Date
NON-VESTED AWARDS Shares Fair Value Shares Fair Value
Non-vested balances, January 1, 2,685,004 $ 0.35 920,000 $ 0.59
Granted (+) 150,000 (1 ) $ 0.25 3,515,000 (2 ) $ 0.36
Cancelled (-) 50,000 (3 ) $ 0.32 860,000 (3 ) $ 0.68
Vested/Excercised (-) 717,501 $ 0.30 889,996 $ 0.36
Non-vested balances, December 31, 2,067,503 $ 0.36 2,685,004 $ 0.35 </t>
  </si>
  <si>
    <t>Schedule of stock option activity</t>
  </si>
  <si>
    <t xml:space="preserve">2018 2017
Weighted Weighted
Average Average
OUTSTANDING AND EXERCISABLE AWARDS Shares Exercise Price Shares Exercise Price
Awards outstanding, January 1, 4,173,334 $ 0.60 2,090,668 $ 0.86
Granted (+) 150,000 (1 ) $ 0.50 3,515,000 (2 ) $ 0.59
Cancelled (-) 210,000 (3 ) $ 0.83 1,402,334 (3 ) $ 0.97
Exercised (-) 100,000 (4 ) $ 0.44 30,000 (4 ) $ 0.57
Awards outstanding, December 31, 4,013,334 $ 0.58 4,173,334 $ 0.60
Awards vested and expected to vest,
December 31, 3,422,491 $ 0.58 3,577,089 $ 0.60
Awards outstanding and exercisable,
December 31, 1,945,831 $ 0.56 1,488,330 $ 0.61 </t>
  </si>
  <si>
    <t>Schedule of employee service share-based compensation</t>
  </si>
  <si>
    <t xml:space="preserve">YEAR ENDED DECEMBER 31, 2018 YEAR ENDED DECEMBER 31, 2017
Shared-Based Compensation Expense Shared-Based Compensation Expense
Employees Directors Non-Employees Total Employees Directors Non-Employees Total
Restricted stock compensation expense $ 67,690 $ 320,000 $ - $ 387,690 $ 157,857 $ - $ - $ 157,857
Non-qualified option stock compensation expense 291,625 - 4,089 295,714 118,964 103,335 7,054 229,353
Total share-based compensation before taxes $ 359,315 $ 320,000 $ 4,089 $ 683,404 $ 276,821 $ 103,335 $ 7,054 $ 387,210 </t>
  </si>
  <si>
    <t>Earnings Per Common Share (EPS) (Tables)</t>
  </si>
  <si>
    <t>Schedule of earnings per share, basic and diluted</t>
  </si>
  <si>
    <t>YEARS ENDED
DECEMBER 31,
2018 2017
Basic Loss Per Share Computation:
Net loss $ (1,456,476) $ (3,533,937)
Weighted average number of common shares 83,274,171 82,911,730
Basic Loss Per Share $ (0.02) $ (0.04)
Diluted Loss Per Share Computation:
Net loss $ (1,456,476) $ (3,533,937)
Weighted average number of common shares 83,274,171 82,911,730
Incremental shares from assumed conversions
of stock options - -
Adjusted weighted average number of
common shares 83,274,171 82,911,730
Diluted Loss Per Share $ (0.02) $ (0.04)</t>
  </si>
  <si>
    <t>Accumulated Other Comprehensive Loss (Tables)</t>
  </si>
  <si>
    <t>Schedule of accumulated other comprehensive income (loss)</t>
  </si>
  <si>
    <t>YEARS ENDED
DECEMBER 31,
2018 2017
Balances, January 1 $ (122,461 ) $ (309,369 )
Net foreign currency translation (loss) gain (64,024 ) 186,908
Balances, December 31 $ (186,485 ) $ (122,461 )</t>
  </si>
  <si>
    <t>Commitments and Contingencies (Tables)</t>
  </si>
  <si>
    <t>Schedule of future minimum rental payments for operating leases</t>
  </si>
  <si>
    <t xml:space="preserve">North
America Europe Total
2019 $ 630,000 $ 186,000 $ 816,000
2020 495,000 186,000 681,000
2021 514,000 186,000 700,000
2022 533,000 186,000 719,000
2023 553,000 46,000 599,000
Thereafter 2,385,000 - 2,385,000
Total $ 5,110,000 $ 790,000 $ 5,900,000 </t>
  </si>
  <si>
    <t>Revenue by Service Type, Customer Type and by Geographic Region (Tables)</t>
  </si>
  <si>
    <t>Schedule of consolidated revenues</t>
  </si>
  <si>
    <t xml:space="preserve">YEARS ENDED
DECEMBER 31,
2018 2017
Carrier Services $ 50,050,000 $ 45,003,335
Managed Services:
Managed Service Fees 25,232,019 22,810,476
Billable Service Fees 1,838,018 3,257,840
Reselling and Other Services 6,558,859 4,812,595
$ 83,678,896 $ 75,884,246 </t>
  </si>
  <si>
    <t>Revenue from external customers by customers type</t>
  </si>
  <si>
    <t xml:space="preserve">YEARS ENDED
DECEMBER 31,
2018 2017
U.S. Federal Government $ 66,346,922 $ 58,625,389
U.S. State and Local Governments 445,855 394,704
Foreign Governments 148,155 193,565
Commercial Enterprises 16,737,964 16,670,588
$ 83,678,896 $ 75,884,246 </t>
  </si>
  <si>
    <t>Revenue from external customers by geographic areas</t>
  </si>
  <si>
    <t xml:space="preserve">YEARS ENDED
DECEMBER 31,
2018 2017
North America $ 78,702,974 $ 71,357,018
Europe 4,975,922 4,527,228
$ 83,678,896 $ 75,884,246 </t>
  </si>
  <si>
    <t>Significant Accounting Policies (Details)</t>
  </si>
  <si>
    <t>Computer Equipment [Member] | Minimum [Member]</t>
  </si>
  <si>
    <t>Estimated Useful Life</t>
  </si>
  <si>
    <t>3 years</t>
  </si>
  <si>
    <t>Computer Equipment [Member] | Maximum [Member]</t>
  </si>
  <si>
    <t>5 years</t>
  </si>
  <si>
    <t>Furniture and Fixtures [Member]</t>
  </si>
  <si>
    <t>Mobile equipment [Member]</t>
  </si>
  <si>
    <t>Significant Accounting Policies (Details Narrative) - USD ($)</t>
  </si>
  <si>
    <t>Cash, uninsured amount</t>
  </si>
  <si>
    <t>Product development costs</t>
  </si>
  <si>
    <t>Foreign</t>
  </si>
  <si>
    <t>Accounts Receivable and Significant Concentrations (Details) - USD ($)</t>
  </si>
  <si>
    <t>Gross accounts receivable</t>
  </si>
  <si>
    <t>Less: allowances for doubtful accounts</t>
  </si>
  <si>
    <t>Accounts receivable, net</t>
  </si>
  <si>
    <t>Government [Member]</t>
  </si>
  <si>
    <t>Commercial [Member]</t>
  </si>
  <si>
    <t>Accounts Receivable and Significant Concentrations (Details 1) - Accounts Receivable [Member]</t>
  </si>
  <si>
    <t>U.S. Customs Boarder Patrol [Member]</t>
  </si>
  <si>
    <t>As a % of receivables</t>
  </si>
  <si>
    <t>14.00%</t>
  </si>
  <si>
    <t>12.00%</t>
  </si>
  <si>
    <t>U.S. Immigration and Customs Enforcement [Member]</t>
  </si>
  <si>
    <t>0.00%</t>
  </si>
  <si>
    <t>13.00%</t>
  </si>
  <si>
    <t>U.S. Federal Air Marshall Service [Member]</t>
  </si>
  <si>
    <t>3.00%</t>
  </si>
  <si>
    <t>10.00%</t>
  </si>
  <si>
    <t>Iron Bow Technologies [Member]</t>
  </si>
  <si>
    <t>15.00%</t>
  </si>
  <si>
    <t>Accounts Receivable and Significant Concentrations (Details 2) - Sales Revenue, Net [Member]</t>
  </si>
  <si>
    <t>As a % of revenues</t>
  </si>
  <si>
    <t>16.00%</t>
  </si>
  <si>
    <t>17.00%</t>
  </si>
  <si>
    <t>11.00%</t>
  </si>
  <si>
    <t>Unbilled Accounts Receivable and Significant Concentrations (Details) - USD ($)</t>
  </si>
  <si>
    <t>Unbilled Accounts Receivable and Significant Concentrations (Details 1) - Unbilled receivables [Member]</t>
  </si>
  <si>
    <t>U.S. Department of Homeland Security HQ [Member]</t>
  </si>
  <si>
    <t>37.00%</t>
  </si>
  <si>
    <t>27.00%</t>
  </si>
  <si>
    <t>U.S. Coast Guard [Member]</t>
  </si>
  <si>
    <t>U.S. Transportation Safety Administration [Member]</t>
  </si>
  <si>
    <t>Other Current Assets (Details) - USD ($)</t>
  </si>
  <si>
    <t>Prepaid rent, insurance and other assets</t>
  </si>
  <si>
    <t>Property and Equipment (Details) - USD ($)</t>
  </si>
  <si>
    <t>Gross property and equipment</t>
  </si>
  <si>
    <t>Less: accumulated depreciation and amortization</t>
  </si>
  <si>
    <t>Computer Hardware Software [Member]</t>
  </si>
  <si>
    <t>Leaseholds and Leasehold Improvements [Member]</t>
  </si>
  <si>
    <t>Automobiles [Member]</t>
  </si>
  <si>
    <t>Property and Equipment (Details 1) - USD ($)</t>
  </si>
  <si>
    <t>Capital leased assets, gross</t>
  </si>
  <si>
    <t>Less: accumulated amortization</t>
  </si>
  <si>
    <t>Capital leased assets, net</t>
  </si>
  <si>
    <t>Property and Equipment (Details 2) - USD ($)</t>
  </si>
  <si>
    <t>Owned property and equipment depreciation</t>
  </si>
  <si>
    <t>Leased property and equipment amortization</t>
  </si>
  <si>
    <t>Property and equipment depreciation expense</t>
  </si>
  <si>
    <t>Property and Equipment (Details Narrative) - USD ($)</t>
  </si>
  <si>
    <t>Property and equipment, gross</t>
  </si>
  <si>
    <t>Accumulated depreciation</t>
  </si>
  <si>
    <t>Gain (loss) on disposition of property and equipment</t>
  </si>
  <si>
    <t>Intangible Assets (Details) - USD ($)</t>
  </si>
  <si>
    <t>Gross Carrying Amount</t>
  </si>
  <si>
    <t>Accumulated Amortization</t>
  </si>
  <si>
    <t>Net Book Value</t>
  </si>
  <si>
    <t>Trademarks and Trade Names [Member]</t>
  </si>
  <si>
    <t>Weighted Average Amortization Period</t>
  </si>
  <si>
    <t>Customer Relationships [Member]</t>
  </si>
  <si>
    <t>8 years</t>
  </si>
  <si>
    <t>Channel Relationships [Member]</t>
  </si>
  <si>
    <t>Internally Developed Software [Member]</t>
  </si>
  <si>
    <t>Cybersecurity Software [Member]</t>
  </si>
  <si>
    <t>Intangible Assets (Details 1) - USD ($)</t>
  </si>
  <si>
    <t>2019</t>
  </si>
  <si>
    <t>2020</t>
  </si>
  <si>
    <t>2021</t>
  </si>
  <si>
    <t>2022</t>
  </si>
  <si>
    <t>2023</t>
  </si>
  <si>
    <t>Thereafter</t>
  </si>
  <si>
    <t>Intangible Assets (Details Narrative) - USD ($)</t>
  </si>
  <si>
    <t>Capitalized software cost</t>
  </si>
  <si>
    <t>Aggregate amortization expense</t>
  </si>
  <si>
    <t>Internally development [Member]</t>
  </si>
  <si>
    <t>Weighted average remaining life</t>
  </si>
  <si>
    <t>5 years 6 months</t>
  </si>
  <si>
    <t>Purchased intangibles [Member]</t>
  </si>
  <si>
    <t>1 year 6 months</t>
  </si>
  <si>
    <t>Other Current Liabilities (Details) - USD ($)</t>
  </si>
  <si>
    <t>Carrier service costs</t>
  </si>
  <si>
    <t>Salaries and payroll taxes</t>
  </si>
  <si>
    <t>Inventory purchases, consultants and other costs</t>
  </si>
  <si>
    <t>Severance costs</t>
  </si>
  <si>
    <t>U.S. income tax payable</t>
  </si>
  <si>
    <t>Foreign income tax payable (receivable)</t>
  </si>
  <si>
    <t>Contingent consideration (Note 4)</t>
  </si>
  <si>
    <t>Total accrued expenses</t>
  </si>
  <si>
    <t>Line of Credit (Details Narrative)</t>
  </si>
  <si>
    <t>Dec. 31, 2018USD ($)</t>
  </si>
  <si>
    <t>Line of credit borrowing capacity</t>
  </si>
  <si>
    <t>Long Term Debt and Other Term Obligations (Details) - USD ($)</t>
  </si>
  <si>
    <t>Capital lease obligations</t>
  </si>
  <si>
    <t>Deferred rent liability</t>
  </si>
  <si>
    <t>Short term installment borrowings</t>
  </si>
  <si>
    <t>Total other term obligations</t>
  </si>
  <si>
    <t>Other Current Liabilities [Member]</t>
  </si>
  <si>
    <t>Total capital leases and other term obligations</t>
  </si>
  <si>
    <t>Other Noncurrent Liabilities [Member]</t>
  </si>
  <si>
    <t>Long Term Debt and Other Term Obligations (Details 1) - USD ($)</t>
  </si>
  <si>
    <t>Future estimated remaining repayments on long-term debt for the fiscal years ending December 31:</t>
  </si>
  <si>
    <t>Long-Term Debt Related to Assets Held for Sale [Member]</t>
  </si>
  <si>
    <t>Other Long Term Debt [Member]</t>
  </si>
  <si>
    <t>Long Term Debt and Other Term Obligations (Details 2)</t>
  </si>
  <si>
    <t>Future minimum payments remaining under lease agreements for fiscal years ending December 31:</t>
  </si>
  <si>
    <t>Total principal and interest payments</t>
  </si>
  <si>
    <t>Less: portion representing interest</t>
  </si>
  <si>
    <t>Present value of minimum lease payments under capital lease agreements</t>
  </si>
  <si>
    <t>Less: current portion</t>
  </si>
  <si>
    <t>Capital lease obligations, net of current portion</t>
  </si>
  <si>
    <t>Income Taxes (Details) - USD ($)</t>
  </si>
  <si>
    <t>Current provision (benefit)</t>
  </si>
  <si>
    <t>State</t>
  </si>
  <si>
    <t>Deferred provision (benefit)</t>
  </si>
  <si>
    <t>Federal</t>
  </si>
  <si>
    <t>Income tax benefit</t>
  </si>
  <si>
    <t>Income Taxes (Details 1)</t>
  </si>
  <si>
    <t>Statutory federal income tax rate</t>
  </si>
  <si>
    <t>21.00%</t>
  </si>
  <si>
    <t>34.00%</t>
  </si>
  <si>
    <t>State, net of federal benefit</t>
  </si>
  <si>
    <t>(2.10%)</t>
  </si>
  <si>
    <t>(0.30%)</t>
  </si>
  <si>
    <t>Non-deductible expenses</t>
  </si>
  <si>
    <t>5.40%</t>
  </si>
  <si>
    <t>(5.40%)</t>
  </si>
  <si>
    <t>Change in valuation allowance</t>
  </si>
  <si>
    <t>(200.10%)</t>
  </si>
  <si>
    <t>6.90%</t>
  </si>
  <si>
    <t>Foreign rate differential</t>
  </si>
  <si>
    <t>3.10%</t>
  </si>
  <si>
    <t>0.90%</t>
  </si>
  <si>
    <t>Return to accrual difference true-ups</t>
  </si>
  <si>
    <t>3.80%</t>
  </si>
  <si>
    <t>Deferred tax adjustment and true-up</t>
  </si>
  <si>
    <t>(84.10%)</t>
  </si>
  <si>
    <t>69.20%</t>
  </si>
  <si>
    <t>Change in federal statutory rate</t>
  </si>
  <si>
    <t>(109.50%)</t>
  </si>
  <si>
    <t>Combined effective tax rate</t>
  </si>
  <si>
    <t>(249.40%)</t>
  </si>
  <si>
    <t>(1.00%)</t>
  </si>
  <si>
    <t>Income Taxes (Details 2) - USD ($)</t>
  </si>
  <si>
    <t>Deferred tax assets:</t>
  </si>
  <si>
    <t>Net operating loss carryforwards</t>
  </si>
  <si>
    <t>Alternative minimum tax credit</t>
  </si>
  <si>
    <t>Share-based compensation</t>
  </si>
  <si>
    <t>Intangible amortization</t>
  </si>
  <si>
    <t>Total deferred tax assets</t>
  </si>
  <si>
    <t>Less: valuation allowance</t>
  </si>
  <si>
    <t>Total deferred tax assets, net</t>
  </si>
  <si>
    <t>Deferred tax liabilities:</t>
  </si>
  <si>
    <t>Goodwill amortization</t>
  </si>
  <si>
    <t>Depreciation</t>
  </si>
  <si>
    <t>Foreign intangible amortization</t>
  </si>
  <si>
    <t>Other liabilities</t>
  </si>
  <si>
    <t>Total deferred tax liabilities</t>
  </si>
  <si>
    <t>Net deferred tax liability</t>
  </si>
  <si>
    <t>Income Taxes (Details 3) - USD ($)</t>
  </si>
  <si>
    <t>Beginning balance</t>
  </si>
  <si>
    <t>(Increases) decreases</t>
  </si>
  <si>
    <t>Ending balance</t>
  </si>
  <si>
    <t>Income Taxes (Details Narrative) - USD ($)</t>
  </si>
  <si>
    <t>Effective federal statutory income tax rate</t>
  </si>
  <si>
    <t>Stockholders' Equity (Details Narrative) - USD ($)</t>
  </si>
  <si>
    <t>Gross proceeds for issuance of common stock for stock option exercises</t>
  </si>
  <si>
    <t>Stock Options and Award Programs (Details) - USD ($)</t>
  </si>
  <si>
    <t>Granted</t>
  </si>
  <si>
    <t>Unamortized RSA compensation expense</t>
  </si>
  <si>
    <t>Restricted Stock [Member]</t>
  </si>
  <si>
    <t>Non-vested awards outstanding</t>
  </si>
  <si>
    <t>Cancelled</t>
  </si>
  <si>
    <t>Vested/Excercised</t>
  </si>
  <si>
    <t>Weighted-average remaining contractual life (in years)</t>
  </si>
  <si>
    <t>2 years 4 days</t>
  </si>
  <si>
    <t>0 years</t>
  </si>
  <si>
    <t>Aggregate intrinsic value of RSAs non-vested</t>
  </si>
  <si>
    <t>Aggregate intrinsic value of RSAs vested</t>
  </si>
  <si>
    <t>Employee Stock Option [Member]</t>
  </si>
  <si>
    <t>Weighted average grant date fair value per share, non-vested beginning balance</t>
  </si>
  <si>
    <t>Weighted average grant date fair value per share, granted</t>
  </si>
  <si>
    <t>Weighted average grant date fair value per share, cancelled</t>
  </si>
  <si>
    <t>Weighted average grant date fair value per share, vested/excercised</t>
  </si>
  <si>
    <t>Weighted average grant date fair value per share, non-vested ending balance</t>
  </si>
  <si>
    <t>Stock Options and Award Programs (Details 1) - shares</t>
  </si>
  <si>
    <t>Stock options granted</t>
  </si>
  <si>
    <t>Expected dividend yield</t>
  </si>
  <si>
    <t>Minimum [Member]</t>
  </si>
  <si>
    <t>Expected volatility</t>
  </si>
  <si>
    <t>65.20%</t>
  </si>
  <si>
    <t>68.20%</t>
  </si>
  <si>
    <t>Risk-free interest rate</t>
  </si>
  <si>
    <t>1.00%</t>
  </si>
  <si>
    <t>1.70%</t>
  </si>
  <si>
    <t>Forfeiture rate</t>
  </si>
  <si>
    <t>4.43%</t>
  </si>
  <si>
    <t>4.20%</t>
  </si>
  <si>
    <t>Expected life</t>
  </si>
  <si>
    <t>2 years</t>
  </si>
  <si>
    <t>Maximum [Member]</t>
  </si>
  <si>
    <t>6.95%</t>
  </si>
  <si>
    <t>72.50%</t>
  </si>
  <si>
    <t>2.73%</t>
  </si>
  <si>
    <t>2.10%</t>
  </si>
  <si>
    <t>10.30%</t>
  </si>
  <si>
    <t>6.80%</t>
  </si>
  <si>
    <t>7 years</t>
  </si>
  <si>
    <t>Employee Stock Option [Member] | Minimum [Member]</t>
  </si>
  <si>
    <t>2.72%</t>
  </si>
  <si>
    <t>1.80%</t>
  </si>
  <si>
    <t>4.60%</t>
  </si>
  <si>
    <t>Employee Stock Option [Member] | Maximum [Member]</t>
  </si>
  <si>
    <t>66.70%</t>
  </si>
  <si>
    <t>74.20%</t>
  </si>
  <si>
    <t>4.81%</t>
  </si>
  <si>
    <t>Board of Directors Option [Member]</t>
  </si>
  <si>
    <t>Board of Directors Option [Member] | Minimum [Member]</t>
  </si>
  <si>
    <t>69.60%</t>
  </si>
  <si>
    <t>Board of Directors Option [Member] | Maximum [Member]</t>
  </si>
  <si>
    <t>70.10%</t>
  </si>
  <si>
    <t>2.00%</t>
  </si>
  <si>
    <t>5.90%</t>
  </si>
  <si>
    <t>Non Employee Stock Option [Member]</t>
  </si>
  <si>
    <t>69.50%</t>
  </si>
  <si>
    <t>6.60%</t>
  </si>
  <si>
    <t>Stock Options and Award Programs (Details 2) - $ / shares</t>
  </si>
  <si>
    <t>Number of shares, granted</t>
  </si>
  <si>
    <t>Number of shares, outstanding and exercisable, options outstanding, beginning balance</t>
  </si>
  <si>
    <t>Number of shares, cancelled</t>
  </si>
  <si>
    <t>Number of shares, exercised</t>
  </si>
  <si>
    <t>Number of shares, outstanding and exercisable, options outstanding, ending balance</t>
  </si>
  <si>
    <t>Number of shares, options vested and expected to vest, ending balance</t>
  </si>
  <si>
    <t>Number of shares, options outstanding and exercisable, ending balance</t>
  </si>
  <si>
    <t>Weighted average exercise price per share, outstanding and exercisable, options outstanding, beginning balance</t>
  </si>
  <si>
    <t>Weighted average exercise price per share, granted</t>
  </si>
  <si>
    <t>Weighted average exercise price per share, cancelled</t>
  </si>
  <si>
    <t>Weighted average exercise price per share, exercised</t>
  </si>
  <si>
    <t>Weighted average exercise price per share, outstanding and exercisable, options outstanding, ending balance</t>
  </si>
  <si>
    <t>Number of shares, vested and expected to vest, outstanding, weighted average exercise price, ending balance</t>
  </si>
  <si>
    <t>Weighted average exercise price per share, options outstanding and exercisable, ending balance</t>
  </si>
  <si>
    <t>Stock Options and Award Programs (Details 3) - USD ($)</t>
  </si>
  <si>
    <t>Restricted stock compensation expense</t>
  </si>
  <si>
    <t>Non-qualified stock compensation expense</t>
  </si>
  <si>
    <t>Total share-based compensation before taxes</t>
  </si>
  <si>
    <t>Stock Options and Award Programs (Details Narrative) - USD ($)</t>
  </si>
  <si>
    <t>Intrinsic value of stock options exercised</t>
  </si>
  <si>
    <t>Weighted-average remaining contractual life options, outstanding</t>
  </si>
  <si>
    <t>4 years 1 month 6 days</t>
  </si>
  <si>
    <t>Weighted-average remaining contractual life options, exercisable</t>
  </si>
  <si>
    <t>3 years 10 months 24 days</t>
  </si>
  <si>
    <t>Weighted-average remaining contractual life options, vested and expected to vest</t>
  </si>
  <si>
    <t>Unamortized share-based compensation expense</t>
  </si>
  <si>
    <t>Unamortized share-based compensation expense, recognition period</t>
  </si>
  <si>
    <t>2 years 2 months 1 day</t>
  </si>
  <si>
    <t>Earnings Per Common Share (EPS) (Details) - USD ($)</t>
  </si>
  <si>
    <t>Basic EPS Computation:</t>
  </si>
  <si>
    <t>Weighted average number of common shares</t>
  </si>
  <si>
    <t>Basic EPS</t>
  </si>
  <si>
    <t>Diluted EPS Computation:</t>
  </si>
  <si>
    <t>Incremental shares from assumed conversions of stock options</t>
  </si>
  <si>
    <t>Adjusted weighted average number of common shares</t>
  </si>
  <si>
    <t>Diluted EPS</t>
  </si>
  <si>
    <t>Earnings Per Common Share (EPS) (Details Narrative) - shares</t>
  </si>
  <si>
    <t>Earnings Per Share, Basic and Diluted [Abstract]</t>
  </si>
  <si>
    <t>Antidilutive securities excluded from computation of earnings per share</t>
  </si>
  <si>
    <t>Accumulated Other Comprehensive Loss (Details) - USD ($)</t>
  </si>
  <si>
    <t>Balances beginning of the period</t>
  </si>
  <si>
    <t>Net foreign currency translation gain (loss)</t>
  </si>
  <si>
    <t>Balances ending of the period</t>
  </si>
  <si>
    <t>Commitments and Contingencies (Details)</t>
  </si>
  <si>
    <t>North America [Member]</t>
  </si>
  <si>
    <t>Europe [Member]</t>
  </si>
  <si>
    <t>Commitments and Contingencies (Details Narrative) - USD ($)</t>
  </si>
  <si>
    <t>Rent expense</t>
  </si>
  <si>
    <t>Revenue by Service Type, Customer Type and by Geographic Region (Details) - USD ($)</t>
  </si>
  <si>
    <t>Revenues, net</t>
  </si>
  <si>
    <t>Carrier Services [Member]</t>
  </si>
  <si>
    <t>Management Services [Member] | Managed Service Fees [Member]</t>
  </si>
  <si>
    <t>Management Services [Member] | Billable Service Fees [Member]</t>
  </si>
  <si>
    <t>Management Services [Member] | Reselling and Other Services [Member]</t>
  </si>
  <si>
    <t>Revenue by Service Type, Customer Type and by Geographic Region (Details 1) - USD ($)</t>
  </si>
  <si>
    <t>Revenue, net</t>
  </si>
  <si>
    <t>U.S. Federal Government [Member]</t>
  </si>
  <si>
    <t>U.S. State and Local Governments [Member]</t>
  </si>
  <si>
    <t>Foreign Governments [Member]</t>
  </si>
  <si>
    <t>Commercial Enterprises [Member]</t>
  </si>
  <si>
    <t>Revenue by Service Type, Customer Type and by Geographic Region (Details 2)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B19" s="4" t="s">
        <v>34</v>
      </c>
    </row>
    <row r="20" spans="1:4">
      <c r="A20" s="4" t="s">
        <v>35</v>
      </c>
      <c r="C20" s="5" t="n">
        <v>84112446</v>
      </c>
    </row>
    <row r="21" spans="1:4">
      <c r="A21" s="4" t="s">
        <v>36</v>
      </c>
      <c r="D21" s="6" t="n">
        <v>4271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08</v>
      </c>
    </row>
    <row r="4" spans="1:2">
      <c r="A4" s="4" t="s">
        <v>4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431892</v>
      </c>
      <c r="C3" s="6" t="n">
        <v>5272457</v>
      </c>
    </row>
    <row r="4" spans="1:3">
      <c r="A4" s="4" t="s">
        <v>41</v>
      </c>
      <c r="B4" s="5" t="n">
        <v>11089315</v>
      </c>
      <c r="C4" s="5" t="n">
        <v>8131025</v>
      </c>
    </row>
    <row r="5" spans="1:3">
      <c r="A5" s="4" t="s">
        <v>42</v>
      </c>
      <c r="B5" s="5" t="n">
        <v>9566170</v>
      </c>
      <c r="C5" s="5" t="n">
        <v>8131448</v>
      </c>
    </row>
    <row r="6" spans="1:3">
      <c r="A6" s="4" t="s">
        <v>43</v>
      </c>
      <c r="B6" s="5" t="n">
        <v>1086686</v>
      </c>
      <c r="C6" s="5" t="n">
        <v>767944</v>
      </c>
    </row>
    <row r="7" spans="1:3">
      <c r="A7" s="4" t="s">
        <v>44</v>
      </c>
      <c r="B7" s="5" t="n">
        <v>24174063</v>
      </c>
      <c r="C7" s="5" t="n">
        <v>22302874</v>
      </c>
    </row>
    <row r="8" spans="1:3">
      <c r="A8" s="3" t="s">
        <v>45</v>
      </c>
    </row>
    <row r="9" spans="1:3">
      <c r="A9" s="4" t="s">
        <v>46</v>
      </c>
      <c r="B9" s="5" t="n">
        <v>1012684</v>
      </c>
      <c r="C9" s="5" t="n">
        <v>1318420</v>
      </c>
    </row>
    <row r="10" spans="1:3">
      <c r="A10" s="4" t="s">
        <v>47</v>
      </c>
      <c r="B10" s="5" t="n">
        <v>3103753</v>
      </c>
      <c r="C10" s="5" t="n">
        <v>3671506</v>
      </c>
    </row>
    <row r="11" spans="1:3">
      <c r="A11" s="4" t="s">
        <v>48</v>
      </c>
      <c r="B11" s="5" t="n">
        <v>18555578</v>
      </c>
      <c r="C11" s="5" t="n">
        <v>18555578</v>
      </c>
    </row>
    <row r="12" spans="1:3">
      <c r="A12" s="4" t="s">
        <v>49</v>
      </c>
      <c r="B12" s="5" t="n">
        <v>209099</v>
      </c>
      <c r="C12" s="5" t="n">
        <v>44553</v>
      </c>
    </row>
    <row r="13" spans="1:3">
      <c r="A13" s="4" t="s">
        <v>50</v>
      </c>
      <c r="B13" s="5" t="n">
        <v>47055177</v>
      </c>
      <c r="C13" s="5" t="n">
        <v>45892931</v>
      </c>
    </row>
    <row r="14" spans="1:3">
      <c r="A14" s="3" t="s">
        <v>51</v>
      </c>
    </row>
    <row r="15" spans="1:3">
      <c r="A15" s="4" t="s">
        <v>52</v>
      </c>
      <c r="B15" s="5" t="n">
        <v>7363621</v>
      </c>
      <c r="C15" s="5" t="n">
        <v>7266212</v>
      </c>
    </row>
    <row r="16" spans="1:3">
      <c r="A16" s="4" t="s">
        <v>53</v>
      </c>
      <c r="B16" s="5" t="n">
        <v>10716438</v>
      </c>
      <c r="C16" s="5" t="n">
        <v>9796350</v>
      </c>
    </row>
    <row r="17" spans="1:3">
      <c r="A17" s="4" t="s">
        <v>54</v>
      </c>
      <c r="B17" s="5" t="n">
        <v>2072344</v>
      </c>
      <c r="C17" s="5" t="n">
        <v>2348578</v>
      </c>
    </row>
    <row r="18" spans="1:3">
      <c r="A18" s="4" t="s">
        <v>55</v>
      </c>
      <c r="B18" s="5" t="n">
        <v>107325</v>
      </c>
      <c r="C18" s="5" t="n">
        <v>101591</v>
      </c>
    </row>
    <row r="19" spans="1:3">
      <c r="A19" s="4" t="s">
        <v>56</v>
      </c>
      <c r="B19" s="5" t="n">
        <v>192263</v>
      </c>
      <c r="C19" s="5" t="n">
        <v>203271</v>
      </c>
    </row>
    <row r="20" spans="1:3">
      <c r="A20" s="4" t="s">
        <v>57</v>
      </c>
      <c r="B20" s="5" t="n">
        <v>20451991</v>
      </c>
      <c r="C20" s="5" t="n">
        <v>19716002</v>
      </c>
    </row>
    <row r="21" spans="1:3">
      <c r="A21" s="3" t="s">
        <v>58</v>
      </c>
    </row>
    <row r="22" spans="1:3">
      <c r="A22" s="4" t="s">
        <v>59</v>
      </c>
      <c r="B22" s="5" t="n">
        <v>122040</v>
      </c>
      <c r="C22" s="5" t="n">
        <v>232109</v>
      </c>
    </row>
    <row r="23" spans="1:3">
      <c r="A23" s="4" t="s">
        <v>60</v>
      </c>
      <c r="B23" s="5" t="n">
        <v>73952</v>
      </c>
      <c r="C23" s="5" t="n">
        <v>78336</v>
      </c>
    </row>
    <row r="24" spans="1:3">
      <c r="A24" s="4" t="s">
        <v>54</v>
      </c>
      <c r="B24" s="5" t="n">
        <v>466714</v>
      </c>
      <c r="C24" s="5" t="n">
        <v>264189</v>
      </c>
    </row>
    <row r="25" spans="1:3">
      <c r="A25" s="4" t="s">
        <v>61</v>
      </c>
      <c r="B25" s="5" t="n">
        <v>1523510</v>
      </c>
      <c r="C25" s="5" t="n">
        <v>392229</v>
      </c>
    </row>
    <row r="26" spans="1:3">
      <c r="A26" s="4" t="s">
        <v>62</v>
      </c>
      <c r="B26" s="5" t="n">
        <v>22638207</v>
      </c>
      <c r="C26" s="5" t="n">
        <v>20682865</v>
      </c>
    </row>
    <row r="27" spans="1:3">
      <c r="A27" s="3" t="s">
        <v>63</v>
      </c>
    </row>
    <row r="28" spans="1:3">
      <c r="A28" s="4" t="s">
        <v>64</v>
      </c>
      <c r="B28" s="5" t="n">
        <v>0</v>
      </c>
      <c r="C28" s="5" t="n">
        <v>0</v>
      </c>
    </row>
    <row r="29" spans="1:3">
      <c r="A29" s="4" t="s">
        <v>65</v>
      </c>
      <c r="B29" s="5" t="n">
        <v>84113</v>
      </c>
      <c r="C29" s="5" t="n">
        <v>83032</v>
      </c>
    </row>
    <row r="30" spans="1:3">
      <c r="A30" s="4" t="s">
        <v>66</v>
      </c>
      <c r="B30" s="5" t="n">
        <v>94926560</v>
      </c>
      <c r="C30" s="5" t="n">
        <v>94200237</v>
      </c>
    </row>
    <row r="31" spans="1:3">
      <c r="A31" s="4" t="s">
        <v>67</v>
      </c>
      <c r="B31" s="5" t="n">
        <v>-186485</v>
      </c>
      <c r="C31" s="5" t="n">
        <v>-122461</v>
      </c>
    </row>
    <row r="32" spans="1:3">
      <c r="A32" s="4" t="s">
        <v>68</v>
      </c>
      <c r="B32" s="5" t="n">
        <v>-70407218</v>
      </c>
      <c r="C32" s="5" t="n">
        <v>-68950742</v>
      </c>
    </row>
    <row r="33" spans="1:3">
      <c r="A33" s="4" t="s">
        <v>69</v>
      </c>
      <c r="B33" s="5" t="n">
        <v>24416970</v>
      </c>
      <c r="C33" s="5" t="n">
        <v>25210066</v>
      </c>
    </row>
    <row r="34" spans="1:3">
      <c r="A34" s="4" t="s">
        <v>70</v>
      </c>
      <c r="B34" s="6" t="n">
        <v>47055177</v>
      </c>
      <c r="C34" s="6" t="n">
        <v>45892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191</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148</v>
      </c>
      <c r="B16" s="4" t="s">
        <v>264</v>
      </c>
    </row>
    <row r="17" spans="1:2">
      <c r="A17" s="4" t="s">
        <v>202</v>
      </c>
      <c r="B17" s="4" t="s">
        <v>265</v>
      </c>
    </row>
    <row r="18" spans="1:2">
      <c r="A18" s="4" t="s">
        <v>266</v>
      </c>
      <c r="B18" s="4" t="s">
        <v>267</v>
      </c>
    </row>
    <row r="19" spans="1:2">
      <c r="A19" s="4" t="s">
        <v>268</v>
      </c>
      <c r="B19" s="4" t="s">
        <v>269</v>
      </c>
    </row>
    <row r="20" spans="1:2">
      <c r="A20" s="4" t="s">
        <v>219</v>
      </c>
      <c r="B20" s="4" t="s">
        <v>270</v>
      </c>
    </row>
    <row r="21" spans="1:2">
      <c r="A21" s="4" t="s">
        <v>271</v>
      </c>
      <c r="B21" s="4" t="s">
        <v>272</v>
      </c>
    </row>
    <row r="22" spans="1:2">
      <c r="A22" s="4" t="s">
        <v>273</v>
      </c>
      <c r="B22" s="4" t="s">
        <v>274</v>
      </c>
    </row>
    <row r="23" spans="1:2">
      <c r="A23" s="4" t="s">
        <v>275</v>
      </c>
      <c r="B23"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8</v>
      </c>
    </row>
    <row r="2" spans="1:3">
      <c r="A2" s="3" t="s">
        <v>72</v>
      </c>
    </row>
    <row r="3" spans="1:3">
      <c r="A3" s="4" t="s">
        <v>73</v>
      </c>
      <c r="B3" s="6" t="n">
        <v>106733</v>
      </c>
      <c r="C3" s="6" t="n">
        <v>107618</v>
      </c>
    </row>
    <row r="4" spans="1:3">
      <c r="A4" s="4" t="s">
        <v>74</v>
      </c>
      <c r="B4" s="7" t="n">
        <v>0.001</v>
      </c>
      <c r="C4" s="7" t="n">
        <v>0.001</v>
      </c>
    </row>
    <row r="5" spans="1:3">
      <c r="A5" s="4" t="s">
        <v>75</v>
      </c>
      <c r="B5" s="5" t="n">
        <v>10000000</v>
      </c>
      <c r="C5" s="5" t="n">
        <v>10000000</v>
      </c>
    </row>
    <row r="6" spans="1:3">
      <c r="A6" s="4" t="s">
        <v>76</v>
      </c>
      <c r="B6" s="5" t="n">
        <v>2045714</v>
      </c>
      <c r="C6" s="5" t="n">
        <v>2045714</v>
      </c>
    </row>
    <row r="7" spans="1:3">
      <c r="A7" s="4" t="s">
        <v>77</v>
      </c>
      <c r="B7" s="5" t="n">
        <v>2045714</v>
      </c>
      <c r="C7" s="5" t="n">
        <v>2045714</v>
      </c>
    </row>
    <row r="8" spans="1:3">
      <c r="A8" s="4" t="s">
        <v>78</v>
      </c>
      <c r="B8" s="7" t="n">
        <v>0.001</v>
      </c>
      <c r="C8" s="7" t="n">
        <v>0.001</v>
      </c>
    </row>
    <row r="9" spans="1:3">
      <c r="A9" s="4" t="s">
        <v>79</v>
      </c>
      <c r="B9" s="5" t="n">
        <v>110000000</v>
      </c>
      <c r="C9" s="5" t="n">
        <v>110000000</v>
      </c>
    </row>
    <row r="10" spans="1:3">
      <c r="A10" s="4" t="s">
        <v>80</v>
      </c>
      <c r="B10" s="5" t="n">
        <v>84112446</v>
      </c>
      <c r="C10" s="5" t="n">
        <v>83031595</v>
      </c>
    </row>
    <row r="11" spans="1:3">
      <c r="A11" s="4" t="s">
        <v>81</v>
      </c>
      <c r="B11" s="5" t="n">
        <v>84112446</v>
      </c>
      <c r="C11" s="5" t="n">
        <v>83031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95</v>
      </c>
    </row>
    <row r="4" spans="1:2">
      <c r="A4" s="4" t="s">
        <v>286</v>
      </c>
      <c r="B4" s="4" t="s">
        <v>287</v>
      </c>
    </row>
    <row r="5" spans="1:2">
      <c r="A5" s="4" t="s">
        <v>283</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8</v>
      </c>
    </row>
    <row r="3" spans="1:3">
      <c r="A3" s="3" t="s">
        <v>83</v>
      </c>
    </row>
    <row r="4" spans="1:3">
      <c r="A4" s="4" t="s">
        <v>84</v>
      </c>
      <c r="B4" s="6" t="n">
        <v>83678896</v>
      </c>
      <c r="C4" s="6" t="n">
        <v>75884246</v>
      </c>
    </row>
    <row r="5" spans="1:3">
      <c r="A5" s="4" t="s">
        <v>85</v>
      </c>
      <c r="B5" s="5" t="n">
        <v>68409219</v>
      </c>
      <c r="C5" s="5" t="n">
        <v>62194187</v>
      </c>
    </row>
    <row r="6" spans="1:3">
      <c r="A6" s="4" t="s">
        <v>86</v>
      </c>
      <c r="B6" s="5" t="n">
        <v>15269677</v>
      </c>
      <c r="C6" s="5" t="n">
        <v>13690059</v>
      </c>
    </row>
    <row r="7" spans="1:3">
      <c r="A7" s="3" t="s">
        <v>87</v>
      </c>
    </row>
    <row r="8" spans="1:3">
      <c r="A8" s="4" t="s">
        <v>88</v>
      </c>
      <c r="B8" s="5" t="n">
        <v>1743693</v>
      </c>
      <c r="C8" s="5" t="n">
        <v>2202913</v>
      </c>
    </row>
    <row r="9" spans="1:3">
      <c r="A9" s="4" t="s">
        <v>89</v>
      </c>
      <c r="B9" s="5" t="n">
        <v>13301052</v>
      </c>
      <c r="C9" s="5" t="n">
        <v>14392660</v>
      </c>
    </row>
    <row r="10" spans="1:3">
      <c r="A10" s="4" t="s">
        <v>90</v>
      </c>
      <c r="B10" s="5" t="n">
        <v>0</v>
      </c>
      <c r="C10" s="5" t="n">
        <v>219141</v>
      </c>
    </row>
    <row r="11" spans="1:3">
      <c r="A11" s="4" t="s">
        <v>91</v>
      </c>
      <c r="B11" s="5" t="n">
        <v>415337</v>
      </c>
      <c r="C11" s="5" t="n">
        <v>338314</v>
      </c>
    </row>
    <row r="12" spans="1:3">
      <c r="A12" s="4" t="s">
        <v>92</v>
      </c>
      <c r="B12" s="5" t="n">
        <v>15460082</v>
      </c>
      <c r="C12" s="5" t="n">
        <v>17153028</v>
      </c>
    </row>
    <row r="13" spans="1:3">
      <c r="A13" s="4" t="s">
        <v>93</v>
      </c>
      <c r="B13" s="5" t="n">
        <v>-190405</v>
      </c>
      <c r="C13" s="5" t="n">
        <v>-3462969</v>
      </c>
    </row>
    <row r="14" spans="1:3">
      <c r="A14" s="3" t="s">
        <v>94</v>
      </c>
    </row>
    <row r="15" spans="1:3">
      <c r="A15" s="4" t="s">
        <v>95</v>
      </c>
      <c r="B15" s="5" t="n">
        <v>6797</v>
      </c>
      <c r="C15" s="5" t="n">
        <v>15352</v>
      </c>
    </row>
    <row r="16" spans="1:3">
      <c r="A16" s="4" t="s">
        <v>96</v>
      </c>
      <c r="B16" s="5" t="n">
        <v>-79540</v>
      </c>
      <c r="C16" s="5" t="n">
        <v>-52158</v>
      </c>
    </row>
    <row r="17" spans="1:3">
      <c r="A17" s="4" t="s">
        <v>97</v>
      </c>
      <c r="B17" s="5" t="n">
        <v>-2</v>
      </c>
      <c r="C17" s="5" t="n">
        <v>3805</v>
      </c>
    </row>
    <row r="18" spans="1:3">
      <c r="A18" s="4" t="s">
        <v>98</v>
      </c>
      <c r="B18" s="5" t="n">
        <v>-72745</v>
      </c>
      <c r="C18" s="5" t="n">
        <v>-33001</v>
      </c>
    </row>
    <row r="19" spans="1:3">
      <c r="A19" s="4" t="s">
        <v>99</v>
      </c>
      <c r="B19" s="5" t="n">
        <v>-263150</v>
      </c>
      <c r="C19" s="5" t="n">
        <v>-3495970</v>
      </c>
    </row>
    <row r="20" spans="1:3">
      <c r="A20" s="4" t="s">
        <v>100</v>
      </c>
      <c r="B20" s="5" t="n">
        <v>1193326</v>
      </c>
      <c r="C20" s="5" t="n">
        <v>37967</v>
      </c>
    </row>
    <row r="21" spans="1:3">
      <c r="A21" s="4" t="s">
        <v>101</v>
      </c>
      <c r="B21" s="6" t="n">
        <v>-1456476</v>
      </c>
      <c r="C21" s="6" t="n">
        <v>-3533937</v>
      </c>
    </row>
    <row r="22" spans="1:3">
      <c r="A22" s="4" t="s">
        <v>102</v>
      </c>
      <c r="B22" s="8" t="n">
        <v>-0.02</v>
      </c>
      <c r="C22" s="8" t="n">
        <v>-0.04</v>
      </c>
    </row>
    <row r="23" spans="1:3">
      <c r="A23" s="4" t="s">
        <v>103</v>
      </c>
      <c r="B23" s="5" t="n">
        <v>83274171</v>
      </c>
      <c r="C23" s="5" t="n">
        <v>82911730</v>
      </c>
    </row>
    <row r="24" spans="1:3">
      <c r="A24" s="4" t="s">
        <v>104</v>
      </c>
      <c r="B24" s="8" t="n">
        <v>-0.02</v>
      </c>
      <c r="C24" s="8" t="n">
        <v>-0.04</v>
      </c>
    </row>
    <row r="25" spans="1:3">
      <c r="A25" s="4" t="s">
        <v>105</v>
      </c>
      <c r="B25" s="5" t="n">
        <v>83274171</v>
      </c>
      <c r="C25" s="5" t="n">
        <v>829117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16"/>
  </cols>
  <sheetData>
    <row r="1" spans="1:2">
      <c r="A1" s="1" t="s">
        <v>350</v>
      </c>
      <c r="B1" s="2" t="s">
        <v>1</v>
      </c>
    </row>
    <row r="2" spans="1:2">
      <c r="B2" s="2" t="s">
        <v>2</v>
      </c>
    </row>
    <row r="3" spans="1:2">
      <c r="A3" s="4" t="s">
        <v>351</v>
      </c>
    </row>
    <row r="4" spans="1:2">
      <c r="A4" s="4" t="s">
        <v>352</v>
      </c>
      <c r="B4" s="4" t="s">
        <v>353</v>
      </c>
    </row>
    <row r="5" spans="1:2">
      <c r="A5" s="4" t="s">
        <v>354</v>
      </c>
    </row>
    <row r="6" spans="1:2">
      <c r="A6" s="4" t="s">
        <v>352</v>
      </c>
      <c r="B6" s="4" t="s">
        <v>355</v>
      </c>
    </row>
    <row r="7" spans="1:2">
      <c r="A7" s="4" t="s">
        <v>356</v>
      </c>
    </row>
    <row r="8" spans="1:2">
      <c r="A8" s="4" t="s">
        <v>352</v>
      </c>
      <c r="B8" s="4" t="s">
        <v>355</v>
      </c>
    </row>
    <row r="9" spans="1:2">
      <c r="A9" s="4" t="s">
        <v>357</v>
      </c>
    </row>
    <row r="10" spans="1:2">
      <c r="A10" s="4" t="s">
        <v>352</v>
      </c>
      <c r="B10"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8</v>
      </c>
      <c r="B1" s="2" t="s">
        <v>1</v>
      </c>
    </row>
    <row r="2" spans="1:3">
      <c r="B2" s="2" t="s">
        <v>2</v>
      </c>
      <c r="C2" s="2" t="s">
        <v>38</v>
      </c>
    </row>
    <row r="3" spans="1:3">
      <c r="A3" s="4" t="s">
        <v>359</v>
      </c>
      <c r="B3" s="6" t="n">
        <v>521878</v>
      </c>
      <c r="C3" s="6" t="n">
        <v>3786300</v>
      </c>
    </row>
    <row r="4" spans="1:3">
      <c r="A4" s="4" t="s">
        <v>360</v>
      </c>
      <c r="B4" s="5" t="n">
        <v>229000</v>
      </c>
      <c r="C4" s="5" t="n">
        <v>579800</v>
      </c>
    </row>
    <row r="5" spans="1:3">
      <c r="A5" s="4" t="s">
        <v>361</v>
      </c>
    </row>
    <row r="6" spans="1:3">
      <c r="A6" s="4" t="s">
        <v>359</v>
      </c>
      <c r="B6" s="6" t="n">
        <v>1021800</v>
      </c>
      <c r="C6" s="6" t="n">
        <v>956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38</v>
      </c>
    </row>
    <row r="2" spans="1:3">
      <c r="A2" s="4" t="s">
        <v>363</v>
      </c>
      <c r="B2" s="6" t="n">
        <v>11196048</v>
      </c>
      <c r="C2" s="6" t="n">
        <v>8238643</v>
      </c>
    </row>
    <row r="3" spans="1:3">
      <c r="A3" s="4" t="s">
        <v>364</v>
      </c>
      <c r="B3" s="5" t="n">
        <v>-106733</v>
      </c>
      <c r="C3" s="5" t="n">
        <v>-107618</v>
      </c>
    </row>
    <row r="4" spans="1:3">
      <c r="A4" s="4" t="s">
        <v>365</v>
      </c>
      <c r="B4" s="5" t="n">
        <v>11089315</v>
      </c>
      <c r="C4" s="5" t="n">
        <v>8131025</v>
      </c>
    </row>
    <row r="5" spans="1:3">
      <c r="A5" s="4" t="s">
        <v>366</v>
      </c>
    </row>
    <row r="6" spans="1:3">
      <c r="A6" s="4" t="s">
        <v>363</v>
      </c>
      <c r="B6" s="5" t="n">
        <v>7332338</v>
      </c>
      <c r="C6" s="5" t="n">
        <v>6055397</v>
      </c>
    </row>
    <row r="7" spans="1:3">
      <c r="A7" s="4" t="s">
        <v>367</v>
      </c>
    </row>
    <row r="8" spans="1:3">
      <c r="A8" s="4" t="s">
        <v>363</v>
      </c>
      <c r="B8" s="6" t="n">
        <v>3863710</v>
      </c>
      <c r="C8" s="6" t="n">
        <v>21832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8</v>
      </c>
    </row>
    <row r="3" spans="1:3">
      <c r="A3" s="4" t="s">
        <v>369</v>
      </c>
    </row>
    <row r="4" spans="1:3">
      <c r="A4" s="4" t="s">
        <v>370</v>
      </c>
      <c r="B4" s="4" t="s">
        <v>371</v>
      </c>
      <c r="C4" s="4" t="s">
        <v>372</v>
      </c>
    </row>
    <row r="5" spans="1:3">
      <c r="A5" s="4" t="s">
        <v>373</v>
      </c>
    </row>
    <row r="6" spans="1:3">
      <c r="A6" s="4" t="s">
        <v>370</v>
      </c>
      <c r="B6" s="4" t="s">
        <v>374</v>
      </c>
      <c r="C6" s="4" t="s">
        <v>375</v>
      </c>
    </row>
    <row r="7" spans="1:3">
      <c r="A7" s="4" t="s">
        <v>376</v>
      </c>
    </row>
    <row r="8" spans="1:3">
      <c r="A8" s="4" t="s">
        <v>370</v>
      </c>
      <c r="B8" s="4" t="s">
        <v>377</v>
      </c>
      <c r="C8" s="4" t="s">
        <v>378</v>
      </c>
    </row>
    <row r="9" spans="1:3">
      <c r="A9" s="4" t="s">
        <v>379</v>
      </c>
    </row>
    <row r="10" spans="1:3">
      <c r="A10" s="4" t="s">
        <v>370</v>
      </c>
      <c r="B10" s="4" t="s">
        <v>380</v>
      </c>
      <c r="C10" s="4" t="s">
        <v>3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8</v>
      </c>
    </row>
    <row r="3" spans="1:3">
      <c r="A3" s="4" t="s">
        <v>373</v>
      </c>
    </row>
    <row r="4" spans="1:3">
      <c r="A4" s="4" t="s">
        <v>382</v>
      </c>
      <c r="B4" s="4" t="s">
        <v>383</v>
      </c>
      <c r="C4" s="4" t="s">
        <v>384</v>
      </c>
    </row>
    <row r="5" spans="1:3">
      <c r="A5" s="4" t="s">
        <v>369</v>
      </c>
    </row>
    <row r="6" spans="1:3">
      <c r="A6" s="4" t="s">
        <v>382</v>
      </c>
      <c r="B6" s="4" t="s">
        <v>385</v>
      </c>
      <c r="C6" s="4" t="s">
        <v>3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8</v>
      </c>
    </row>
    <row r="2" spans="1:3">
      <c r="A2" s="4" t="s">
        <v>42</v>
      </c>
      <c r="B2" s="6" t="n">
        <v>9566170</v>
      </c>
      <c r="C2" s="6" t="n">
        <v>8131448</v>
      </c>
    </row>
    <row r="3" spans="1:3">
      <c r="A3" s="4" t="s">
        <v>366</v>
      </c>
    </row>
    <row r="4" spans="1:3">
      <c r="A4" s="4" t="s">
        <v>42</v>
      </c>
      <c r="B4" s="5" t="n">
        <v>9253586</v>
      </c>
      <c r="C4" s="5" t="n">
        <v>7872675</v>
      </c>
    </row>
    <row r="5" spans="1:3">
      <c r="A5" s="4" t="s">
        <v>367</v>
      </c>
    </row>
    <row r="6" spans="1:3">
      <c r="A6" s="4" t="s">
        <v>42</v>
      </c>
      <c r="B6" s="6" t="n">
        <v>312584</v>
      </c>
      <c r="C6" s="6" t="n">
        <v>2587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6</v>
      </c>
      <c r="B1" s="2" t="s">
        <v>1</v>
      </c>
    </row>
    <row r="2" spans="1:3">
      <c r="B2" s="2" t="s">
        <v>2</v>
      </c>
      <c r="C2" s="2" t="s">
        <v>38</v>
      </c>
    </row>
    <row r="3" spans="1:3">
      <c r="A3" s="3" t="s">
        <v>83</v>
      </c>
    </row>
    <row r="4" spans="1:3">
      <c r="A4" s="4" t="s">
        <v>107</v>
      </c>
      <c r="B4" s="6" t="n">
        <v>892314</v>
      </c>
      <c r="C4" s="6" t="n">
        <v>1154901</v>
      </c>
    </row>
    <row r="5" spans="1:3">
      <c r="A5" s="4" t="s">
        <v>108</v>
      </c>
      <c r="B5" s="6" t="n">
        <v>683404</v>
      </c>
      <c r="C5" s="6" t="n">
        <v>3872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8</v>
      </c>
    </row>
    <row r="3" spans="1:3">
      <c r="A3" s="4" t="s">
        <v>388</v>
      </c>
    </row>
    <row r="4" spans="1:3">
      <c r="A4" s="4" t="s">
        <v>370</v>
      </c>
      <c r="B4" s="4" t="s">
        <v>385</v>
      </c>
      <c r="C4" s="4" t="s">
        <v>385</v>
      </c>
    </row>
    <row r="5" spans="1:3">
      <c r="A5" s="4" t="s">
        <v>373</v>
      </c>
    </row>
    <row r="6" spans="1:3">
      <c r="A6" s="4" t="s">
        <v>370</v>
      </c>
      <c r="B6" s="4" t="s">
        <v>389</v>
      </c>
      <c r="C6" s="4" t="s">
        <v>390</v>
      </c>
    </row>
    <row r="7" spans="1:3">
      <c r="A7" s="4" t="s">
        <v>391</v>
      </c>
    </row>
    <row r="8" spans="1:3">
      <c r="A8" s="4" t="s">
        <v>370</v>
      </c>
      <c r="B8" s="4" t="s">
        <v>385</v>
      </c>
      <c r="C8" s="4" t="s">
        <v>374</v>
      </c>
    </row>
    <row r="9" spans="1:3">
      <c r="A9" s="4" t="s">
        <v>392</v>
      </c>
    </row>
    <row r="10" spans="1:3">
      <c r="A10" s="4" t="s">
        <v>370</v>
      </c>
      <c r="B10" s="4" t="s">
        <v>378</v>
      </c>
      <c r="C10" s="4" t="s">
        <v>3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3</v>
      </c>
      <c r="B1" s="2" t="s">
        <v>2</v>
      </c>
      <c r="C1" s="2" t="s">
        <v>38</v>
      </c>
    </row>
    <row r="2" spans="1:3">
      <c r="A2" s="3" t="s">
        <v>200</v>
      </c>
    </row>
    <row r="3" spans="1:3">
      <c r="A3" s="4" t="s">
        <v>148</v>
      </c>
      <c r="B3" s="6" t="n">
        <v>183900</v>
      </c>
      <c r="C3" s="6" t="n">
        <v>157058</v>
      </c>
    </row>
    <row r="4" spans="1:3">
      <c r="A4" s="4" t="s">
        <v>394</v>
      </c>
      <c r="B4" s="5" t="n">
        <v>902786</v>
      </c>
      <c r="C4" s="5" t="n">
        <v>610886</v>
      </c>
    </row>
    <row r="5" spans="1:3">
      <c r="A5" s="4" t="s">
        <v>43</v>
      </c>
      <c r="B5" s="6" t="n">
        <v>1086686</v>
      </c>
      <c r="C5" s="6" t="n">
        <v>767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5</v>
      </c>
      <c r="B1" s="2" t="s">
        <v>2</v>
      </c>
      <c r="C1" s="2" t="s">
        <v>38</v>
      </c>
    </row>
    <row r="2" spans="1:3">
      <c r="A2" s="4" t="s">
        <v>396</v>
      </c>
      <c r="B2" s="6" t="n">
        <v>2890995</v>
      </c>
      <c r="C2" s="6" t="n">
        <v>2688482</v>
      </c>
    </row>
    <row r="3" spans="1:3">
      <c r="A3" s="4" t="s">
        <v>397</v>
      </c>
      <c r="B3" s="5" t="n">
        <v>1878311</v>
      </c>
      <c r="C3" s="5" t="n">
        <v>1370062</v>
      </c>
    </row>
    <row r="4" spans="1:3">
      <c r="A4" s="4" t="s">
        <v>46</v>
      </c>
      <c r="B4" s="5" t="n">
        <v>1012684</v>
      </c>
      <c r="C4" s="5" t="n">
        <v>1318420</v>
      </c>
    </row>
    <row r="5" spans="1:3">
      <c r="A5" s="4" t="s">
        <v>398</v>
      </c>
    </row>
    <row r="6" spans="1:3">
      <c r="A6" s="4" t="s">
        <v>396</v>
      </c>
      <c r="B6" s="5" t="n">
        <v>2110298</v>
      </c>
      <c r="C6" s="5" t="n">
        <v>1943180</v>
      </c>
    </row>
    <row r="7" spans="1:3">
      <c r="A7" s="4" t="s">
        <v>356</v>
      </c>
    </row>
    <row r="8" spans="1:3">
      <c r="A8" s="4" t="s">
        <v>396</v>
      </c>
      <c r="B8" s="5" t="n">
        <v>333539</v>
      </c>
      <c r="C8" s="5" t="n">
        <v>296316</v>
      </c>
    </row>
    <row r="9" spans="1:3">
      <c r="A9" s="4" t="s">
        <v>399</v>
      </c>
    </row>
    <row r="10" spans="1:3">
      <c r="A10" s="4" t="s">
        <v>396</v>
      </c>
      <c r="B10" s="5" t="n">
        <v>268561</v>
      </c>
      <c r="C10" s="5" t="n">
        <v>260748</v>
      </c>
    </row>
    <row r="11" spans="1:3">
      <c r="A11" s="4" t="s">
        <v>400</v>
      </c>
    </row>
    <row r="12" spans="1:3">
      <c r="A12" s="4" t="s">
        <v>396</v>
      </c>
      <c r="B12" s="6" t="n">
        <v>178597</v>
      </c>
      <c r="C12" s="6" t="n">
        <v>1882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1</v>
      </c>
      <c r="B1" s="2" t="s">
        <v>2</v>
      </c>
      <c r="C1" s="2" t="s">
        <v>38</v>
      </c>
    </row>
    <row r="2" spans="1:3">
      <c r="A2" s="4" t="s">
        <v>402</v>
      </c>
      <c r="B2" s="6" t="n">
        <v>385823</v>
      </c>
      <c r="C2" s="6" t="n">
        <v>391105</v>
      </c>
    </row>
    <row r="3" spans="1:3">
      <c r="A3" s="4" t="s">
        <v>403</v>
      </c>
      <c r="B3" s="5" t="n">
        <v>115570</v>
      </c>
      <c r="C3" s="5" t="n">
        <v>20890</v>
      </c>
    </row>
    <row r="4" spans="1:3">
      <c r="A4" s="4" t="s">
        <v>404</v>
      </c>
      <c r="B4" s="5" t="n">
        <v>270253</v>
      </c>
      <c r="C4" s="5" t="n">
        <v>370215</v>
      </c>
    </row>
    <row r="5" spans="1:3">
      <c r="A5" s="4" t="s">
        <v>400</v>
      </c>
    </row>
    <row r="6" spans="1:3">
      <c r="A6" s="4" t="s">
        <v>402</v>
      </c>
      <c r="B6" s="5" t="n">
        <v>95600</v>
      </c>
      <c r="C6" s="5" t="n">
        <v>100882</v>
      </c>
    </row>
    <row r="7" spans="1:3">
      <c r="A7" s="4" t="s">
        <v>398</v>
      </c>
    </row>
    <row r="8" spans="1:3">
      <c r="A8" s="4" t="s">
        <v>402</v>
      </c>
      <c r="B8" s="6" t="n">
        <v>290223</v>
      </c>
      <c r="C8" s="6" t="n">
        <v>2902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05</v>
      </c>
      <c r="B1" s="2" t="s">
        <v>1</v>
      </c>
    </row>
    <row r="2" spans="1:3">
      <c r="B2" s="2" t="s">
        <v>2</v>
      </c>
      <c r="C2" s="2" t="s">
        <v>38</v>
      </c>
    </row>
    <row r="3" spans="1:3">
      <c r="A3" s="3" t="s">
        <v>203</v>
      </c>
    </row>
    <row r="4" spans="1:3">
      <c r="A4" s="4" t="s">
        <v>406</v>
      </c>
      <c r="B4" s="6" t="n">
        <v>429605</v>
      </c>
      <c r="C4" s="6" t="n">
        <v>400837</v>
      </c>
    </row>
    <row r="5" spans="1:3">
      <c r="A5" s="4" t="s">
        <v>407</v>
      </c>
      <c r="B5" s="5" t="n">
        <v>121700</v>
      </c>
      <c r="C5" s="5" t="n">
        <v>13800</v>
      </c>
    </row>
    <row r="6" spans="1:3">
      <c r="A6" s="4" t="s">
        <v>408</v>
      </c>
      <c r="B6" s="6" t="n">
        <v>551305</v>
      </c>
      <c r="C6" s="6" t="n">
        <v>4146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9</v>
      </c>
      <c r="B1" s="2" t="s">
        <v>1</v>
      </c>
    </row>
    <row r="2" spans="1:3">
      <c r="B2" s="2" t="s">
        <v>2</v>
      </c>
      <c r="C2" s="2" t="s">
        <v>38</v>
      </c>
    </row>
    <row r="3" spans="1:3">
      <c r="A3" s="4" t="s">
        <v>410</v>
      </c>
      <c r="B3" s="6" t="n">
        <v>2890995</v>
      </c>
      <c r="C3" s="6" t="n">
        <v>2688482</v>
      </c>
    </row>
    <row r="4" spans="1:3">
      <c r="A4" s="4" t="s">
        <v>411</v>
      </c>
      <c r="B4" s="5" t="n">
        <v>1878311</v>
      </c>
      <c r="C4" s="5" t="n">
        <v>1370062</v>
      </c>
    </row>
    <row r="5" spans="1:3">
      <c r="A5" s="4" t="s">
        <v>46</v>
      </c>
      <c r="B5" s="5" t="n">
        <v>1012684</v>
      </c>
      <c r="C5" s="5" t="n">
        <v>1318420</v>
      </c>
    </row>
    <row r="6" spans="1:3">
      <c r="A6" s="4" t="s">
        <v>412</v>
      </c>
      <c r="B6" s="5" t="n">
        <v>0</v>
      </c>
      <c r="C6" s="5" t="n">
        <v>-179761</v>
      </c>
    </row>
    <row r="7" spans="1:3">
      <c r="A7" s="4" t="s">
        <v>400</v>
      </c>
    </row>
    <row r="8" spans="1:3">
      <c r="A8" s="4" t="s">
        <v>410</v>
      </c>
      <c r="B8" s="6" t="n">
        <v>178597</v>
      </c>
      <c r="C8" s="6" t="n">
        <v>1882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13</v>
      </c>
      <c r="B1" s="2" t="s">
        <v>1</v>
      </c>
    </row>
    <row r="2" spans="1:3">
      <c r="B2" s="2" t="s">
        <v>2</v>
      </c>
      <c r="C2" s="2" t="s">
        <v>38</v>
      </c>
    </row>
    <row r="3" spans="1:3">
      <c r="A3" s="4" t="s">
        <v>414</v>
      </c>
      <c r="B3" s="6" t="n">
        <v>6375175</v>
      </c>
      <c r="C3" s="6" t="n">
        <v>8525008</v>
      </c>
    </row>
    <row r="4" spans="1:3">
      <c r="A4" s="4" t="s">
        <v>415</v>
      </c>
      <c r="B4" s="5" t="n">
        <v>-3271422</v>
      </c>
      <c r="C4" s="5" t="n">
        <v>-4853502</v>
      </c>
    </row>
    <row r="5" spans="1:3">
      <c r="A5" s="4" t="s">
        <v>416</v>
      </c>
      <c r="B5" s="5" t="n">
        <v>3103753</v>
      </c>
      <c r="C5" s="5" t="n">
        <v>3671506</v>
      </c>
    </row>
    <row r="6" spans="1:3">
      <c r="A6" s="4" t="s">
        <v>417</v>
      </c>
    </row>
    <row r="7" spans="1:3">
      <c r="A7" s="4" t="s">
        <v>414</v>
      </c>
      <c r="B7" s="5" t="n">
        <v>290472</v>
      </c>
      <c r="C7" s="5" t="n">
        <v>290472</v>
      </c>
    </row>
    <row r="8" spans="1:3">
      <c r="A8" s="4" t="s">
        <v>415</v>
      </c>
      <c r="B8" s="5" t="n">
        <v>-90370</v>
      </c>
      <c r="C8" s="5" t="n">
        <v>-71005</v>
      </c>
    </row>
    <row r="9" spans="1:3">
      <c r="A9" s="4" t="s">
        <v>416</v>
      </c>
      <c r="B9" s="6" t="n">
        <v>200102</v>
      </c>
      <c r="C9" s="6" t="n">
        <v>219467</v>
      </c>
    </row>
    <row r="10" spans="1:3">
      <c r="A10" s="4" t="s">
        <v>418</v>
      </c>
      <c r="B10" s="4" t="s">
        <v>355</v>
      </c>
      <c r="C10" s="4" t="s">
        <v>355</v>
      </c>
    </row>
    <row r="11" spans="1:3">
      <c r="A11" s="4" t="s">
        <v>419</v>
      </c>
    </row>
    <row r="12" spans="1:3">
      <c r="A12" s="4" t="s">
        <v>414</v>
      </c>
      <c r="B12" s="6" t="n">
        <v>1980000</v>
      </c>
      <c r="C12" s="6" t="n">
        <v>1980000</v>
      </c>
    </row>
    <row r="13" spans="1:3">
      <c r="A13" s="4" t="s">
        <v>415</v>
      </c>
      <c r="B13" s="5" t="n">
        <v>-1732500</v>
      </c>
      <c r="C13" s="5" t="n">
        <v>-1485000</v>
      </c>
    </row>
    <row r="14" spans="1:3">
      <c r="A14" s="4" t="s">
        <v>416</v>
      </c>
      <c r="B14" s="6" t="n">
        <v>247500</v>
      </c>
      <c r="C14" s="6" t="n">
        <v>495000</v>
      </c>
    </row>
    <row r="15" spans="1:3">
      <c r="A15" s="4" t="s">
        <v>418</v>
      </c>
      <c r="B15" s="4" t="s">
        <v>420</v>
      </c>
      <c r="C15" s="4" t="s">
        <v>420</v>
      </c>
    </row>
    <row r="16" spans="1:3">
      <c r="A16" s="4" t="s">
        <v>421</v>
      </c>
    </row>
    <row r="17" spans="1:3">
      <c r="A17" s="4" t="s">
        <v>414</v>
      </c>
      <c r="B17" s="6" t="n">
        <v>2628080</v>
      </c>
      <c r="C17" s="6" t="n">
        <v>2628080</v>
      </c>
    </row>
    <row r="18" spans="1:3">
      <c r="A18" s="4" t="s">
        <v>415</v>
      </c>
      <c r="B18" s="5" t="n">
        <v>-817625</v>
      </c>
      <c r="C18" s="5" t="n">
        <v>-642420</v>
      </c>
    </row>
    <row r="19" spans="1:3">
      <c r="A19" s="4" t="s">
        <v>416</v>
      </c>
      <c r="B19" s="6" t="n">
        <v>1810455</v>
      </c>
      <c r="C19" s="6" t="n">
        <v>1985660</v>
      </c>
    </row>
    <row r="20" spans="1:3">
      <c r="A20" s="4" t="s">
        <v>418</v>
      </c>
      <c r="B20" s="4" t="s">
        <v>355</v>
      </c>
      <c r="C20" s="4" t="s">
        <v>355</v>
      </c>
    </row>
    <row r="21" spans="1:3">
      <c r="A21" s="4" t="s">
        <v>422</v>
      </c>
    </row>
    <row r="22" spans="1:3">
      <c r="A22" s="4" t="s">
        <v>414</v>
      </c>
      <c r="B22" s="6" t="n">
        <v>1476623</v>
      </c>
      <c r="C22" s="6" t="n">
        <v>3181794</v>
      </c>
    </row>
    <row r="23" spans="1:3">
      <c r="A23" s="4" t="s">
        <v>415</v>
      </c>
      <c r="B23" s="5" t="n">
        <v>-630927</v>
      </c>
      <c r="C23" s="5" t="n">
        <v>-2246650</v>
      </c>
    </row>
    <row r="24" spans="1:3">
      <c r="A24" s="4" t="s">
        <v>416</v>
      </c>
      <c r="B24" s="6" t="n">
        <v>845696</v>
      </c>
      <c r="C24" s="6" t="n">
        <v>935144</v>
      </c>
    </row>
    <row r="25" spans="1:3">
      <c r="A25" s="4" t="s">
        <v>418</v>
      </c>
      <c r="B25" s="4" t="s">
        <v>353</v>
      </c>
      <c r="C25" s="4" t="s">
        <v>353</v>
      </c>
    </row>
    <row r="26" spans="1:3">
      <c r="A26" s="4" t="s">
        <v>423</v>
      </c>
    </row>
    <row r="27" spans="1:3">
      <c r="A27" s="4" t="s">
        <v>414</v>
      </c>
      <c r="C27" s="6" t="n">
        <v>444662</v>
      </c>
    </row>
    <row r="28" spans="1:3">
      <c r="A28" s="4" t="s">
        <v>415</v>
      </c>
      <c r="C28" s="5" t="n">
        <v>-408427</v>
      </c>
    </row>
    <row r="29" spans="1:3">
      <c r="A29" s="4" t="s">
        <v>416</v>
      </c>
      <c r="C29" s="6" t="n">
        <v>36235</v>
      </c>
    </row>
    <row r="30" spans="1:3">
      <c r="A30" s="4" t="s">
        <v>418</v>
      </c>
      <c r="C30" s="4" t="s">
        <v>3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4</v>
      </c>
      <c r="B1" s="2" t="s">
        <v>2</v>
      </c>
      <c r="C1" s="2" t="s">
        <v>38</v>
      </c>
    </row>
    <row r="2" spans="1:3">
      <c r="A2" s="4" t="s">
        <v>425</v>
      </c>
      <c r="B2" s="6" t="n">
        <v>591072</v>
      </c>
    </row>
    <row r="3" spans="1:3">
      <c r="A3" s="4" t="s">
        <v>426</v>
      </c>
      <c r="B3" s="5" t="n">
        <v>516531</v>
      </c>
    </row>
    <row r="4" spans="1:3">
      <c r="A4" s="4" t="s">
        <v>427</v>
      </c>
      <c r="B4" s="5" t="n">
        <v>466767</v>
      </c>
    </row>
    <row r="5" spans="1:3">
      <c r="A5" s="4" t="s">
        <v>428</v>
      </c>
      <c r="B5" s="5" t="n">
        <v>297105</v>
      </c>
    </row>
    <row r="6" spans="1:3">
      <c r="A6" s="4" t="s">
        <v>429</v>
      </c>
      <c r="B6" s="5" t="n">
        <v>194570</v>
      </c>
    </row>
    <row r="7" spans="1:3">
      <c r="A7" s="4" t="s">
        <v>430</v>
      </c>
      <c r="B7" s="5" t="n">
        <v>1037708</v>
      </c>
    </row>
    <row r="8" spans="1:3">
      <c r="A8" s="4" t="s">
        <v>121</v>
      </c>
      <c r="B8" s="5" t="n">
        <v>3103753</v>
      </c>
      <c r="C8" s="6" t="n">
        <v>3671506</v>
      </c>
    </row>
    <row r="9" spans="1:3">
      <c r="A9" s="4" t="s">
        <v>417</v>
      </c>
    </row>
    <row r="10" spans="1:3">
      <c r="A10" s="4" t="s">
        <v>425</v>
      </c>
      <c r="B10" s="5" t="n">
        <v>19365</v>
      </c>
    </row>
    <row r="11" spans="1:3">
      <c r="A11" s="4" t="s">
        <v>426</v>
      </c>
      <c r="B11" s="5" t="n">
        <v>19365</v>
      </c>
    </row>
    <row r="12" spans="1:3">
      <c r="A12" s="4" t="s">
        <v>427</v>
      </c>
      <c r="B12" s="5" t="n">
        <v>19365</v>
      </c>
    </row>
    <row r="13" spans="1:3">
      <c r="A13" s="4" t="s">
        <v>428</v>
      </c>
      <c r="B13" s="5" t="n">
        <v>19365</v>
      </c>
    </row>
    <row r="14" spans="1:3">
      <c r="A14" s="4" t="s">
        <v>429</v>
      </c>
      <c r="B14" s="5" t="n">
        <v>19365</v>
      </c>
    </row>
    <row r="15" spans="1:3">
      <c r="A15" s="4" t="s">
        <v>430</v>
      </c>
      <c r="B15" s="5" t="n">
        <v>103278</v>
      </c>
    </row>
    <row r="16" spans="1:3">
      <c r="A16" s="4" t="s">
        <v>121</v>
      </c>
      <c r="B16" s="5" t="n">
        <v>200102</v>
      </c>
      <c r="C16" s="5" t="n">
        <v>219467</v>
      </c>
    </row>
    <row r="17" spans="1:3">
      <c r="A17" s="4" t="s">
        <v>419</v>
      </c>
    </row>
    <row r="18" spans="1:3">
      <c r="A18" s="4" t="s">
        <v>425</v>
      </c>
      <c r="B18" s="5" t="n">
        <v>247500</v>
      </c>
    </row>
    <row r="19" spans="1:3">
      <c r="A19" s="4" t="s">
        <v>426</v>
      </c>
      <c r="B19" s="5" t="n">
        <v>0</v>
      </c>
    </row>
    <row r="20" spans="1:3">
      <c r="A20" s="4" t="s">
        <v>427</v>
      </c>
      <c r="B20" s="5" t="n">
        <v>0</v>
      </c>
    </row>
    <row r="21" spans="1:3">
      <c r="A21" s="4" t="s">
        <v>428</v>
      </c>
      <c r="B21" s="5" t="n">
        <v>0</v>
      </c>
    </row>
    <row r="22" spans="1:3">
      <c r="A22" s="4" t="s">
        <v>429</v>
      </c>
      <c r="B22" s="5" t="n">
        <v>0</v>
      </c>
    </row>
    <row r="23" spans="1:3">
      <c r="A23" s="4" t="s">
        <v>430</v>
      </c>
      <c r="B23" s="5" t="n">
        <v>0</v>
      </c>
    </row>
    <row r="24" spans="1:3">
      <c r="A24" s="4" t="s">
        <v>121</v>
      </c>
      <c r="B24" s="5" t="n">
        <v>247500</v>
      </c>
      <c r="C24" s="5" t="n">
        <v>495000</v>
      </c>
    </row>
    <row r="25" spans="1:3">
      <c r="A25" s="4" t="s">
        <v>421</v>
      </c>
    </row>
    <row r="26" spans="1:3">
      <c r="A26" s="4" t="s">
        <v>425</v>
      </c>
      <c r="B26" s="5" t="n">
        <v>175205</v>
      </c>
    </row>
    <row r="27" spans="1:3">
      <c r="A27" s="4" t="s">
        <v>426</v>
      </c>
      <c r="B27" s="5" t="n">
        <v>175205</v>
      </c>
    </row>
    <row r="28" spans="1:3">
      <c r="A28" s="4" t="s">
        <v>427</v>
      </c>
      <c r="B28" s="5" t="n">
        <v>175205</v>
      </c>
    </row>
    <row r="29" spans="1:3">
      <c r="A29" s="4" t="s">
        <v>428</v>
      </c>
      <c r="B29" s="5" t="n">
        <v>175205</v>
      </c>
    </row>
    <row r="30" spans="1:3">
      <c r="A30" s="4" t="s">
        <v>429</v>
      </c>
      <c r="B30" s="5" t="n">
        <v>175205</v>
      </c>
    </row>
    <row r="31" spans="1:3">
      <c r="A31" s="4" t="s">
        <v>430</v>
      </c>
      <c r="B31" s="5" t="n">
        <v>934430</v>
      </c>
    </row>
    <row r="32" spans="1:3">
      <c r="A32" s="4" t="s">
        <v>121</v>
      </c>
      <c r="B32" s="5" t="n">
        <v>1810455</v>
      </c>
      <c r="C32" s="5" t="n">
        <v>1985660</v>
      </c>
    </row>
    <row r="33" spans="1:3">
      <c r="A33" s="4" t="s">
        <v>422</v>
      </c>
    </row>
    <row r="34" spans="1:3">
      <c r="A34" s="4" t="s">
        <v>425</v>
      </c>
      <c r="B34" s="5" t="n">
        <v>149002</v>
      </c>
    </row>
    <row r="35" spans="1:3">
      <c r="A35" s="4" t="s">
        <v>426</v>
      </c>
      <c r="B35" s="5" t="n">
        <v>321961</v>
      </c>
    </row>
    <row r="36" spans="1:3">
      <c r="A36" s="4" t="s">
        <v>427</v>
      </c>
      <c r="B36" s="5" t="n">
        <v>272197</v>
      </c>
    </row>
    <row r="37" spans="1:3">
      <c r="A37" s="4" t="s">
        <v>428</v>
      </c>
      <c r="B37" s="5" t="n">
        <v>102535</v>
      </c>
    </row>
    <row r="38" spans="1:3">
      <c r="A38" s="4" t="s">
        <v>429</v>
      </c>
      <c r="B38" s="5" t="n">
        <v>0</v>
      </c>
    </row>
    <row r="39" spans="1:3">
      <c r="A39" s="4" t="s">
        <v>430</v>
      </c>
      <c r="B39" s="5" t="n">
        <v>0</v>
      </c>
    </row>
    <row r="40" spans="1:3">
      <c r="A40" s="4" t="s">
        <v>121</v>
      </c>
      <c r="B40" s="6" t="n">
        <v>845696</v>
      </c>
      <c r="C40" s="6" t="n">
        <v>9351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7"/>
    <col customWidth="1" max="3" min="3" width="14"/>
  </cols>
  <sheetData>
    <row r="1" spans="1:3">
      <c r="A1" s="1" t="s">
        <v>431</v>
      </c>
      <c r="B1" s="2" t="s">
        <v>1</v>
      </c>
    </row>
    <row r="2" spans="1:3">
      <c r="B2" s="2" t="s">
        <v>2</v>
      </c>
      <c r="C2" s="2" t="s">
        <v>38</v>
      </c>
    </row>
    <row r="3" spans="1:3">
      <c r="A3" s="4" t="s">
        <v>432</v>
      </c>
      <c r="B3" s="6" t="n">
        <v>224900</v>
      </c>
      <c r="C3" s="6" t="n">
        <v>385000</v>
      </c>
    </row>
    <row r="4" spans="1:3">
      <c r="A4" s="4" t="s">
        <v>433</v>
      </c>
      <c r="B4" s="6" t="n">
        <v>756346</v>
      </c>
      <c r="C4" s="6" t="n">
        <v>1078578</v>
      </c>
    </row>
    <row r="5" spans="1:3">
      <c r="A5" s="4" t="s">
        <v>434</v>
      </c>
    </row>
    <row r="6" spans="1:3">
      <c r="A6" s="4" t="s">
        <v>435</v>
      </c>
      <c r="B6" s="4" t="s">
        <v>436</v>
      </c>
    </row>
    <row r="7" spans="1:3">
      <c r="A7" s="4" t="s">
        <v>437</v>
      </c>
    </row>
    <row r="8" spans="1:3">
      <c r="A8" s="4" t="s">
        <v>435</v>
      </c>
      <c r="B8" s="4" t="s">
        <v>4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9</v>
      </c>
      <c r="B1" s="2" t="s">
        <v>2</v>
      </c>
      <c r="C1" s="2" t="s">
        <v>38</v>
      </c>
    </row>
    <row r="2" spans="1:3">
      <c r="A2" s="3" t="s">
        <v>211</v>
      </c>
    </row>
    <row r="3" spans="1:3">
      <c r="A3" s="4" t="s">
        <v>440</v>
      </c>
      <c r="B3" s="6" t="n">
        <v>8476110</v>
      </c>
      <c r="C3" s="6" t="n">
        <v>7339150</v>
      </c>
    </row>
    <row r="4" spans="1:3">
      <c r="A4" s="4" t="s">
        <v>441</v>
      </c>
      <c r="B4" s="5" t="n">
        <v>1308726</v>
      </c>
      <c r="C4" s="5" t="n">
        <v>1259331</v>
      </c>
    </row>
    <row r="5" spans="1:3">
      <c r="A5" s="4" t="s">
        <v>442</v>
      </c>
      <c r="B5" s="5" t="n">
        <v>913038</v>
      </c>
      <c r="C5" s="5" t="n">
        <v>762770</v>
      </c>
    </row>
    <row r="6" spans="1:3">
      <c r="A6" s="4" t="s">
        <v>443</v>
      </c>
      <c r="B6" s="5" t="n">
        <v>1634</v>
      </c>
      <c r="C6" s="5" t="n">
        <v>328109</v>
      </c>
    </row>
    <row r="7" spans="1:3">
      <c r="A7" s="4" t="s">
        <v>444</v>
      </c>
      <c r="B7" s="5" t="n">
        <v>8550</v>
      </c>
      <c r="C7" s="5" t="n">
        <v>8850</v>
      </c>
    </row>
    <row r="8" spans="1:3">
      <c r="A8" s="4" t="s">
        <v>445</v>
      </c>
      <c r="B8" s="5" t="n">
        <v>8380</v>
      </c>
      <c r="C8" s="5" t="n">
        <v>-1860</v>
      </c>
    </row>
    <row r="9" spans="1:3">
      <c r="A9" s="4" t="s">
        <v>446</v>
      </c>
      <c r="B9" s="5" t="n">
        <v>0</v>
      </c>
      <c r="C9" s="5" t="n">
        <v>100000</v>
      </c>
    </row>
    <row r="10" spans="1:3">
      <c r="A10" s="4" t="s">
        <v>447</v>
      </c>
      <c r="B10" s="6" t="n">
        <v>10716438</v>
      </c>
      <c r="C10" s="6" t="n">
        <v>9796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9</v>
      </c>
      <c r="B1" s="2" t="s">
        <v>1</v>
      </c>
    </row>
    <row r="2" spans="1:3">
      <c r="B2" s="2" t="s">
        <v>2</v>
      </c>
      <c r="C2" s="2" t="s">
        <v>38</v>
      </c>
    </row>
    <row r="3" spans="1:3">
      <c r="A3" s="3" t="s">
        <v>110</v>
      </c>
    </row>
    <row r="4" spans="1:3">
      <c r="A4" s="4" t="s">
        <v>101</v>
      </c>
      <c r="B4" s="6" t="n">
        <v>-1456476</v>
      </c>
      <c r="C4" s="6" t="n">
        <v>-3533937</v>
      </c>
    </row>
    <row r="5" spans="1:3">
      <c r="A5" s="3" t="s">
        <v>111</v>
      </c>
    </row>
    <row r="6" spans="1:3">
      <c r="A6" s="4" t="s">
        <v>112</v>
      </c>
      <c r="B6" s="5" t="n">
        <v>-64024</v>
      </c>
      <c r="C6" s="5" t="n">
        <v>186908</v>
      </c>
    </row>
    <row r="7" spans="1:3">
      <c r="A7" s="4" t="s">
        <v>113</v>
      </c>
      <c r="B7" s="5" t="n">
        <v>-64024</v>
      </c>
      <c r="C7" s="5" t="n">
        <v>186908</v>
      </c>
    </row>
    <row r="8" spans="1:3">
      <c r="A8" s="4" t="s">
        <v>114</v>
      </c>
      <c r="B8" s="6" t="n">
        <v>-1520500</v>
      </c>
      <c r="C8" s="6" t="n">
        <v>-33470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448</v>
      </c>
      <c r="B1" s="2" t="s">
        <v>449</v>
      </c>
    </row>
    <row r="2" spans="1:2">
      <c r="A2" s="3" t="s">
        <v>217</v>
      </c>
    </row>
    <row r="3" spans="1:2">
      <c r="A3" s="4" t="s">
        <v>450</v>
      </c>
      <c r="B3" s="6" t="n">
        <v>4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1</v>
      </c>
      <c r="B1" s="2" t="s">
        <v>2</v>
      </c>
      <c r="C1" s="2" t="s">
        <v>38</v>
      </c>
    </row>
    <row r="2" spans="1:3">
      <c r="A2" s="4" t="s">
        <v>452</v>
      </c>
      <c r="B2" s="6" t="n">
        <v>229365</v>
      </c>
      <c r="C2" s="6" t="n">
        <v>333700</v>
      </c>
    </row>
    <row r="3" spans="1:3">
      <c r="A3" s="4" t="s">
        <v>453</v>
      </c>
      <c r="B3" s="5" t="n">
        <v>120284</v>
      </c>
      <c r="C3" s="5" t="n">
        <v>148357</v>
      </c>
    </row>
    <row r="4" spans="1:3">
      <c r="A4" s="4" t="s">
        <v>454</v>
      </c>
      <c r="B4" s="5" t="n">
        <v>145931</v>
      </c>
      <c r="C4" s="5" t="n">
        <v>133250</v>
      </c>
    </row>
    <row r="5" spans="1:3">
      <c r="A5" s="4" t="s">
        <v>455</v>
      </c>
      <c r="B5" s="5" t="n">
        <v>495580</v>
      </c>
      <c r="C5" s="5" t="n">
        <v>281607</v>
      </c>
    </row>
    <row r="6" spans="1:3">
      <c r="A6" s="4" t="s">
        <v>456</v>
      </c>
    </row>
    <row r="7" spans="1:3">
      <c r="A7" s="4" t="s">
        <v>452</v>
      </c>
      <c r="B7" s="5" t="n">
        <v>107325</v>
      </c>
      <c r="C7" s="5" t="n">
        <v>101591</v>
      </c>
    </row>
    <row r="8" spans="1:3">
      <c r="A8" s="4" t="s">
        <v>453</v>
      </c>
      <c r="B8" s="5" t="n">
        <v>46332</v>
      </c>
      <c r="C8" s="5" t="n">
        <v>70021</v>
      </c>
    </row>
    <row r="9" spans="1:3">
      <c r="A9" s="4" t="s">
        <v>454</v>
      </c>
      <c r="B9" s="5" t="n">
        <v>145931</v>
      </c>
      <c r="C9" s="5" t="n">
        <v>133250</v>
      </c>
    </row>
    <row r="10" spans="1:3">
      <c r="A10" s="4" t="s">
        <v>455</v>
      </c>
      <c r="B10" s="5" t="n">
        <v>192263</v>
      </c>
      <c r="C10" s="5" t="n">
        <v>203271</v>
      </c>
    </row>
    <row r="11" spans="1:3">
      <c r="A11" s="4" t="s">
        <v>457</v>
      </c>
      <c r="B11" s="5" t="n">
        <v>299588</v>
      </c>
      <c r="C11" s="5" t="n">
        <v>304862</v>
      </c>
    </row>
    <row r="12" spans="1:3">
      <c r="A12" s="4" t="s">
        <v>458</v>
      </c>
    </row>
    <row r="13" spans="1:3">
      <c r="A13" s="4" t="s">
        <v>452</v>
      </c>
      <c r="B13" s="5" t="n">
        <v>122040</v>
      </c>
      <c r="C13" s="5" t="n">
        <v>232109</v>
      </c>
    </row>
    <row r="14" spans="1:3">
      <c r="A14" s="4" t="s">
        <v>453</v>
      </c>
      <c r="B14" s="5" t="n">
        <v>73952</v>
      </c>
      <c r="C14" s="5" t="n">
        <v>78336</v>
      </c>
    </row>
    <row r="15" spans="1:3">
      <c r="A15" s="4" t="s">
        <v>454</v>
      </c>
      <c r="B15" s="5" t="n">
        <v>0</v>
      </c>
      <c r="C15" s="5" t="n">
        <v>0</v>
      </c>
    </row>
    <row r="16" spans="1:3">
      <c r="A16" s="4" t="s">
        <v>455</v>
      </c>
      <c r="B16" s="5" t="n">
        <v>73952</v>
      </c>
      <c r="C16" s="5" t="n">
        <v>78336</v>
      </c>
    </row>
    <row r="17" spans="1:3">
      <c r="A17" s="4" t="s">
        <v>457</v>
      </c>
      <c r="B17" s="6" t="n">
        <v>195992</v>
      </c>
      <c r="C17" s="6" t="n">
        <v>3104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8</v>
      </c>
    </row>
    <row r="2" spans="1:3">
      <c r="A2" s="3" t="s">
        <v>460</v>
      </c>
    </row>
    <row r="3" spans="1:3">
      <c r="A3" s="4" t="s">
        <v>425</v>
      </c>
      <c r="B3" s="6" t="n">
        <v>299588</v>
      </c>
    </row>
    <row r="4" spans="1:3">
      <c r="A4" s="4" t="s">
        <v>426</v>
      </c>
      <c r="B4" s="5" t="n">
        <v>126432</v>
      </c>
    </row>
    <row r="5" spans="1:3">
      <c r="A5" s="4" t="s">
        <v>427</v>
      </c>
      <c r="B5" s="5" t="n">
        <v>7083</v>
      </c>
    </row>
    <row r="6" spans="1:3">
      <c r="A6" s="4" t="s">
        <v>428</v>
      </c>
      <c r="B6" s="5" t="n">
        <v>5566</v>
      </c>
    </row>
    <row r="7" spans="1:3">
      <c r="A7" s="4" t="s">
        <v>429</v>
      </c>
      <c r="B7" s="5" t="n">
        <v>9880</v>
      </c>
    </row>
    <row r="8" spans="1:3">
      <c r="A8" s="4" t="s">
        <v>430</v>
      </c>
      <c r="B8" s="5" t="n">
        <v>47031</v>
      </c>
    </row>
    <row r="9" spans="1:3">
      <c r="A9" s="4" t="s">
        <v>121</v>
      </c>
      <c r="B9" s="5" t="n">
        <v>495580</v>
      </c>
      <c r="C9" s="6" t="n">
        <v>281607</v>
      </c>
    </row>
    <row r="10" spans="1:3">
      <c r="A10" s="4" t="s">
        <v>461</v>
      </c>
    </row>
    <row r="11" spans="1:3">
      <c r="A11" s="3" t="s">
        <v>460</v>
      </c>
    </row>
    <row r="12" spans="1:3">
      <c r="A12" s="4" t="s">
        <v>425</v>
      </c>
      <c r="B12" s="5" t="n">
        <v>107325</v>
      </c>
    </row>
    <row r="13" spans="1:3">
      <c r="A13" s="4" t="s">
        <v>426</v>
      </c>
      <c r="B13" s="5" t="n">
        <v>116208</v>
      </c>
    </row>
    <row r="14" spans="1:3">
      <c r="A14" s="4" t="s">
        <v>427</v>
      </c>
      <c r="B14" s="5" t="n">
        <v>5832</v>
      </c>
    </row>
    <row r="15" spans="1:3">
      <c r="A15" s="4" t="s">
        <v>428</v>
      </c>
      <c r="B15" s="5" t="n">
        <v>0</v>
      </c>
    </row>
    <row r="16" spans="1:3">
      <c r="A16" s="4" t="s">
        <v>429</v>
      </c>
      <c r="B16" s="5" t="n">
        <v>0</v>
      </c>
    </row>
    <row r="17" spans="1:3">
      <c r="A17" s="4" t="s">
        <v>430</v>
      </c>
      <c r="B17" s="5" t="n">
        <v>0</v>
      </c>
    </row>
    <row r="18" spans="1:3">
      <c r="A18" s="4" t="s">
        <v>121</v>
      </c>
      <c r="B18" s="5" t="n">
        <v>229365</v>
      </c>
    </row>
    <row r="19" spans="1:3">
      <c r="A19" s="4" t="s">
        <v>462</v>
      </c>
    </row>
    <row r="20" spans="1:3">
      <c r="A20" s="3" t="s">
        <v>460</v>
      </c>
    </row>
    <row r="21" spans="1:3">
      <c r="A21" s="4" t="s">
        <v>425</v>
      </c>
      <c r="B21" s="5" t="n">
        <v>192263</v>
      </c>
    </row>
    <row r="22" spans="1:3">
      <c r="A22" s="4" t="s">
        <v>426</v>
      </c>
      <c r="B22" s="5" t="n">
        <v>10224</v>
      </c>
    </row>
    <row r="23" spans="1:3">
      <c r="A23" s="4" t="s">
        <v>427</v>
      </c>
      <c r="B23" s="5" t="n">
        <v>1251</v>
      </c>
    </row>
    <row r="24" spans="1:3">
      <c r="A24" s="4" t="s">
        <v>428</v>
      </c>
      <c r="B24" s="5" t="n">
        <v>5566</v>
      </c>
    </row>
    <row r="25" spans="1:3">
      <c r="A25" s="4" t="s">
        <v>429</v>
      </c>
      <c r="B25" s="5" t="n">
        <v>9880</v>
      </c>
    </row>
    <row r="26" spans="1:3">
      <c r="A26" s="4" t="s">
        <v>430</v>
      </c>
      <c r="B26" s="5" t="n">
        <v>47031</v>
      </c>
    </row>
    <row r="27" spans="1:3">
      <c r="A27" s="4" t="s">
        <v>121</v>
      </c>
      <c r="B27" s="6" t="n">
        <v>2662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49</v>
      </c>
    </row>
    <row r="2" spans="1:2">
      <c r="A2" s="3" t="s">
        <v>464</v>
      </c>
    </row>
    <row r="3" spans="1:2">
      <c r="A3" s="4" t="s">
        <v>425</v>
      </c>
      <c r="B3" s="6" t="n">
        <v>121421</v>
      </c>
    </row>
    <row r="4" spans="1:2">
      <c r="A4" s="4" t="s">
        <v>426</v>
      </c>
      <c r="B4" s="5" t="n">
        <v>121421</v>
      </c>
    </row>
    <row r="5" spans="1:2">
      <c r="A5" s="4" t="s">
        <v>427</v>
      </c>
      <c r="B5" s="5" t="n">
        <v>6042</v>
      </c>
    </row>
    <row r="6" spans="1:2">
      <c r="A6" s="4" t="s">
        <v>465</v>
      </c>
      <c r="B6" s="5" t="n">
        <v>248884</v>
      </c>
    </row>
    <row r="7" spans="1:2">
      <c r="A7" s="4" t="s">
        <v>466</v>
      </c>
      <c r="B7" s="5" t="n">
        <v>19519</v>
      </c>
    </row>
    <row r="8" spans="1:2">
      <c r="A8" s="4" t="s">
        <v>467</v>
      </c>
      <c r="B8" s="5" t="n">
        <v>229365</v>
      </c>
    </row>
    <row r="9" spans="1:2">
      <c r="A9" s="4" t="s">
        <v>468</v>
      </c>
      <c r="B9" s="5" t="n">
        <v>107325</v>
      </c>
    </row>
    <row r="10" spans="1:2">
      <c r="A10" s="4" t="s">
        <v>469</v>
      </c>
      <c r="B10" s="6" t="n">
        <v>1220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70</v>
      </c>
      <c r="B1" s="2" t="s">
        <v>1</v>
      </c>
    </row>
    <row r="2" spans="1:3">
      <c r="B2" s="2" t="s">
        <v>2</v>
      </c>
      <c r="C2" s="2" t="s">
        <v>38</v>
      </c>
    </row>
    <row r="3" spans="1:3">
      <c r="A3" s="3" t="s">
        <v>471</v>
      </c>
    </row>
    <row r="4" spans="1:3">
      <c r="A4" s="4" t="s">
        <v>472</v>
      </c>
      <c r="B4" s="6" t="n">
        <v>10000</v>
      </c>
      <c r="C4" s="6" t="n">
        <v>10000</v>
      </c>
    </row>
    <row r="5" spans="1:3">
      <c r="A5" s="4" t="s">
        <v>361</v>
      </c>
      <c r="B5" s="5" t="n">
        <v>55113</v>
      </c>
      <c r="C5" s="5" t="n">
        <v>29586</v>
      </c>
    </row>
    <row r="6" spans="1:3">
      <c r="A6" s="4" t="s">
        <v>121</v>
      </c>
      <c r="B6" s="5" t="n">
        <v>65113</v>
      </c>
      <c r="C6" s="5" t="n">
        <v>39586</v>
      </c>
    </row>
    <row r="7" spans="1:3">
      <c r="A7" s="3" t="s">
        <v>473</v>
      </c>
    </row>
    <row r="8" spans="1:3">
      <c r="A8" s="4" t="s">
        <v>474</v>
      </c>
      <c r="B8" s="5" t="n">
        <v>633073</v>
      </c>
      <c r="C8" s="5" t="n">
        <v>0</v>
      </c>
    </row>
    <row r="9" spans="1:3">
      <c r="A9" s="4" t="s">
        <v>472</v>
      </c>
      <c r="B9" s="5" t="n">
        <v>514220</v>
      </c>
      <c r="C9" s="5" t="n">
        <v>0</v>
      </c>
    </row>
    <row r="10" spans="1:3">
      <c r="A10" s="4" t="s">
        <v>361</v>
      </c>
      <c r="B10" s="5" t="n">
        <v>-19080</v>
      </c>
      <c r="C10" s="5" t="n">
        <v>-1619</v>
      </c>
    </row>
    <row r="11" spans="1:3">
      <c r="A11" s="4" t="s">
        <v>121</v>
      </c>
      <c r="B11" s="5" t="n">
        <v>1128213</v>
      </c>
      <c r="C11" s="5" t="n">
        <v>-1619</v>
      </c>
    </row>
    <row r="12" spans="1:3">
      <c r="A12" s="4" t="s">
        <v>475</v>
      </c>
      <c r="B12" s="6" t="n">
        <v>1193326</v>
      </c>
      <c r="C12" s="6" t="n">
        <v>379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76</v>
      </c>
      <c r="B1" s="2" t="s">
        <v>1</v>
      </c>
    </row>
    <row r="2" spans="1:3">
      <c r="B2" s="2" t="s">
        <v>2</v>
      </c>
      <c r="C2" s="2" t="s">
        <v>38</v>
      </c>
    </row>
    <row r="3" spans="1:3">
      <c r="A3" s="3" t="s">
        <v>220</v>
      </c>
    </row>
    <row r="4" spans="1:3">
      <c r="A4" s="4" t="s">
        <v>477</v>
      </c>
      <c r="B4" s="4" t="s">
        <v>478</v>
      </c>
      <c r="C4" s="4" t="s">
        <v>479</v>
      </c>
    </row>
    <row r="5" spans="1:3">
      <c r="A5" s="4" t="s">
        <v>480</v>
      </c>
      <c r="B5" s="4" t="s">
        <v>481</v>
      </c>
      <c r="C5" s="4" t="s">
        <v>482</v>
      </c>
    </row>
    <row r="6" spans="1:3">
      <c r="A6" s="4" t="s">
        <v>483</v>
      </c>
      <c r="B6" s="4" t="s">
        <v>484</v>
      </c>
      <c r="C6" s="4" t="s">
        <v>485</v>
      </c>
    </row>
    <row r="7" spans="1:3">
      <c r="A7" s="4" t="s">
        <v>486</v>
      </c>
      <c r="B7" s="4" t="s">
        <v>487</v>
      </c>
      <c r="C7" s="4" t="s">
        <v>488</v>
      </c>
    </row>
    <row r="8" spans="1:3">
      <c r="A8" s="4" t="s">
        <v>489</v>
      </c>
      <c r="B8" s="4" t="s">
        <v>490</v>
      </c>
      <c r="C8" s="4" t="s">
        <v>491</v>
      </c>
    </row>
    <row r="9" spans="1:3">
      <c r="A9" s="4" t="s">
        <v>492</v>
      </c>
      <c r="B9" s="4" t="s">
        <v>488</v>
      </c>
      <c r="C9" s="4" t="s">
        <v>493</v>
      </c>
    </row>
    <row r="10" spans="1:3">
      <c r="A10" s="4" t="s">
        <v>494</v>
      </c>
      <c r="B10" s="4" t="s">
        <v>495</v>
      </c>
      <c r="C10" s="4" t="s">
        <v>496</v>
      </c>
    </row>
    <row r="11" spans="1:3">
      <c r="A11" s="4" t="s">
        <v>497</v>
      </c>
      <c r="B11" s="4" t="s">
        <v>374</v>
      </c>
      <c r="C11" s="4" t="s">
        <v>498</v>
      </c>
    </row>
    <row r="12" spans="1:3">
      <c r="A12" s="4" t="s">
        <v>499</v>
      </c>
      <c r="B12" s="4" t="s">
        <v>500</v>
      </c>
      <c r="C12" s="4" t="s">
        <v>5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02</v>
      </c>
      <c r="B1" s="2" t="s">
        <v>2</v>
      </c>
      <c r="C1" s="2" t="s">
        <v>38</v>
      </c>
    </row>
    <row r="2" spans="1:3">
      <c r="A2" s="3" t="s">
        <v>503</v>
      </c>
    </row>
    <row r="3" spans="1:3">
      <c r="A3" s="4" t="s">
        <v>504</v>
      </c>
      <c r="B3" s="6" t="n">
        <v>10513224</v>
      </c>
      <c r="C3" s="6" t="n">
        <v>10526231</v>
      </c>
    </row>
    <row r="4" spans="1:3">
      <c r="A4" s="4" t="s">
        <v>505</v>
      </c>
      <c r="B4" s="5" t="n">
        <v>45650</v>
      </c>
      <c r="C4" s="5" t="n">
        <v>45650</v>
      </c>
    </row>
    <row r="5" spans="1:3">
      <c r="A5" s="4" t="s">
        <v>506</v>
      </c>
      <c r="B5" s="5" t="n">
        <v>536223</v>
      </c>
      <c r="C5" s="5" t="n">
        <v>358360</v>
      </c>
    </row>
    <row r="6" spans="1:3">
      <c r="A6" s="4" t="s">
        <v>507</v>
      </c>
      <c r="B6" s="5" t="n">
        <v>565013</v>
      </c>
      <c r="C6" s="5" t="n">
        <v>740685</v>
      </c>
    </row>
    <row r="7" spans="1:3">
      <c r="A7" s="4" t="s">
        <v>150</v>
      </c>
      <c r="B7" s="5" t="n">
        <v>423394</v>
      </c>
      <c r="C7" s="5" t="n">
        <v>233447</v>
      </c>
    </row>
    <row r="8" spans="1:3">
      <c r="A8" s="4" t="s">
        <v>508</v>
      </c>
      <c r="B8" s="5" t="n">
        <v>12083504</v>
      </c>
      <c r="C8" s="5" t="n">
        <v>11904373</v>
      </c>
    </row>
    <row r="9" spans="1:3">
      <c r="A9" s="4" t="s">
        <v>509</v>
      </c>
      <c r="B9" s="5" t="n">
        <v>-10507891</v>
      </c>
      <c r="C9" s="5" t="n">
        <v>-9550279</v>
      </c>
    </row>
    <row r="10" spans="1:3">
      <c r="A10" s="4" t="s">
        <v>510</v>
      </c>
      <c r="B10" s="5" t="n">
        <v>1575613</v>
      </c>
      <c r="C10" s="5" t="n">
        <v>2354094</v>
      </c>
    </row>
    <row r="11" spans="1:3">
      <c r="A11" s="3" t="s">
        <v>511</v>
      </c>
    </row>
    <row r="12" spans="1:3">
      <c r="A12" s="4" t="s">
        <v>512</v>
      </c>
      <c r="B12" s="5" t="n">
        <v>2293533</v>
      </c>
      <c r="C12" s="5" t="n">
        <v>2203154</v>
      </c>
    </row>
    <row r="13" spans="1:3">
      <c r="A13" s="4" t="s">
        <v>513</v>
      </c>
      <c r="B13" s="5" t="n">
        <v>345136</v>
      </c>
      <c r="C13" s="5" t="n">
        <v>86506</v>
      </c>
    </row>
    <row r="14" spans="1:3">
      <c r="A14" s="4" t="s">
        <v>514</v>
      </c>
      <c r="B14" s="5" t="n">
        <v>447811</v>
      </c>
      <c r="C14" s="5" t="n">
        <v>447811</v>
      </c>
    </row>
    <row r="15" spans="1:3">
      <c r="A15" s="4" t="s">
        <v>515</v>
      </c>
      <c r="B15" s="5" t="n">
        <v>12643</v>
      </c>
      <c r="C15" s="5" t="n">
        <v>8852</v>
      </c>
    </row>
    <row r="16" spans="1:3">
      <c r="A16" s="4" t="s">
        <v>516</v>
      </c>
      <c r="B16" s="5" t="n">
        <v>3099123</v>
      </c>
      <c r="C16" s="5" t="n">
        <v>2746323</v>
      </c>
    </row>
    <row r="17" spans="1:3">
      <c r="A17" s="4" t="s">
        <v>517</v>
      </c>
      <c r="B17" s="6" t="n">
        <v>-1523510</v>
      </c>
      <c r="C17" s="6" t="n">
        <v>-3922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18</v>
      </c>
      <c r="B1" s="2" t="s">
        <v>1</v>
      </c>
    </row>
    <row r="2" spans="1:3">
      <c r="B2" s="2" t="s">
        <v>2</v>
      </c>
      <c r="C2" s="2" t="s">
        <v>38</v>
      </c>
    </row>
    <row r="3" spans="1:3">
      <c r="A3" s="3" t="s">
        <v>220</v>
      </c>
    </row>
    <row r="4" spans="1:3">
      <c r="A4" s="4" t="s">
        <v>519</v>
      </c>
      <c r="B4" s="6" t="n">
        <v>-9550279</v>
      </c>
      <c r="C4" s="6" t="n">
        <v>-9791680</v>
      </c>
    </row>
    <row r="5" spans="1:3">
      <c r="A5" s="4" t="s">
        <v>520</v>
      </c>
      <c r="B5" s="5" t="n">
        <v>-957612</v>
      </c>
      <c r="C5" s="5" t="n">
        <v>241401</v>
      </c>
    </row>
    <row r="6" spans="1:3">
      <c r="A6" s="4" t="s">
        <v>521</v>
      </c>
      <c r="B6" s="6" t="n">
        <v>-10507891</v>
      </c>
      <c r="C6" s="6" t="n">
        <v>-95502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2</v>
      </c>
      <c r="B1" s="2" t="s">
        <v>1</v>
      </c>
    </row>
    <row r="2" spans="1:3">
      <c r="B2" s="2" t="s">
        <v>2</v>
      </c>
      <c r="C2" s="2" t="s">
        <v>38</v>
      </c>
    </row>
    <row r="3" spans="1:3">
      <c r="A3" s="3" t="s">
        <v>220</v>
      </c>
    </row>
    <row r="4" spans="1:3">
      <c r="A4" s="4" t="s">
        <v>504</v>
      </c>
      <c r="B4" s="6" t="n">
        <v>38500000</v>
      </c>
    </row>
    <row r="5" spans="1:3">
      <c r="A5" s="4" t="s">
        <v>523</v>
      </c>
      <c r="B5" s="4" t="s">
        <v>478</v>
      </c>
      <c r="C5" s="4" t="s">
        <v>4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4</v>
      </c>
      <c r="B1" s="2" t="s">
        <v>1</v>
      </c>
    </row>
    <row r="2" spans="1:3">
      <c r="B2" s="2" t="s">
        <v>2</v>
      </c>
      <c r="C2" s="2" t="s">
        <v>38</v>
      </c>
    </row>
    <row r="3" spans="1:3">
      <c r="A3" s="3" t="s">
        <v>223</v>
      </c>
    </row>
    <row r="4" spans="1:3">
      <c r="A4" s="4" t="s">
        <v>75</v>
      </c>
      <c r="B4" s="5" t="n">
        <v>10000000</v>
      </c>
      <c r="C4" s="5" t="n">
        <v>10000000</v>
      </c>
    </row>
    <row r="5" spans="1:3">
      <c r="A5" s="4" t="s">
        <v>74</v>
      </c>
      <c r="B5" s="7" t="n">
        <v>0.001</v>
      </c>
      <c r="C5" s="7" t="n">
        <v>0.001</v>
      </c>
    </row>
    <row r="6" spans="1:3">
      <c r="A6" s="4" t="s">
        <v>79</v>
      </c>
      <c r="B6" s="5" t="n">
        <v>110000000</v>
      </c>
      <c r="C6" s="5" t="n">
        <v>110000000</v>
      </c>
    </row>
    <row r="7" spans="1:3">
      <c r="A7" s="4" t="s">
        <v>78</v>
      </c>
      <c r="B7" s="7" t="n">
        <v>0.001</v>
      </c>
      <c r="C7" s="7" t="n">
        <v>0.001</v>
      </c>
    </row>
    <row r="8" spans="1:3">
      <c r="A8" s="4" t="s">
        <v>81</v>
      </c>
      <c r="B8" s="5" t="n">
        <v>84112446</v>
      </c>
      <c r="C8" s="5" t="n">
        <v>83031595</v>
      </c>
    </row>
    <row r="9" spans="1:3">
      <c r="A9" s="4" t="s">
        <v>525</v>
      </c>
      <c r="B9" s="6" t="n">
        <v>100000</v>
      </c>
      <c r="C9" s="6" t="n">
        <v>43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22"/>
    <col customWidth="1" max="3" min="3" width="17"/>
    <col customWidth="1" max="4" min="4" width="36"/>
    <col customWidth="1" max="5" min="5" width="55"/>
    <col customWidth="1" max="6" min="6" width="27"/>
    <col customWidth="1" max="7" min="7" width="13"/>
  </cols>
  <sheetData>
    <row r="1" spans="1:7">
      <c r="A1" s="1" t="s">
        <v>115</v>
      </c>
      <c r="B1" s="2" t="s">
        <v>116</v>
      </c>
      <c r="C1" s="2" t="s">
        <v>117</v>
      </c>
      <c r="D1" s="2" t="s">
        <v>118</v>
      </c>
      <c r="E1" s="2" t="s">
        <v>119</v>
      </c>
      <c r="F1" s="2" t="s">
        <v>120</v>
      </c>
      <c r="G1" s="2" t="s">
        <v>121</v>
      </c>
    </row>
    <row r="2" spans="1:7">
      <c r="A2" s="4" t="s">
        <v>122</v>
      </c>
      <c r="B2" s="6" t="n">
        <v>82730134</v>
      </c>
      <c r="C2" s="6" t="n">
        <v>0</v>
      </c>
      <c r="D2" s="6" t="n">
        <v>93920095</v>
      </c>
      <c r="E2" s="6" t="n">
        <v>-309369</v>
      </c>
      <c r="F2" s="6" t="n">
        <v>-65416805</v>
      </c>
      <c r="G2" s="6" t="n">
        <v>28276651</v>
      </c>
    </row>
    <row r="3" spans="1:7">
      <c r="A3" s="4" t="s">
        <v>123</v>
      </c>
      <c r="B3" s="5" t="n">
        <v>82730</v>
      </c>
    </row>
    <row r="4" spans="1:7">
      <c r="A4" s="4" t="s">
        <v>124</v>
      </c>
      <c r="B4" s="6" t="n">
        <v>30</v>
      </c>
      <c r="D4" s="5" t="n">
        <v>17070</v>
      </c>
      <c r="G4" s="5" t="n">
        <v>17100</v>
      </c>
    </row>
    <row r="5" spans="1:7">
      <c r="A5" s="4" t="s">
        <v>125</v>
      </c>
      <c r="B5" s="5" t="n">
        <v>30000</v>
      </c>
    </row>
    <row r="6" spans="1:7">
      <c r="A6" s="4" t="s">
        <v>126</v>
      </c>
      <c r="B6" s="6" t="n">
        <v>272</v>
      </c>
      <c r="D6" s="5" t="n">
        <v>-124138</v>
      </c>
      <c r="G6" s="5" t="n">
        <v>-123866</v>
      </c>
    </row>
    <row r="7" spans="1:7">
      <c r="A7" s="4" t="s">
        <v>127</v>
      </c>
      <c r="B7" s="5" t="n">
        <v>271461</v>
      </c>
    </row>
    <row r="8" spans="1:7">
      <c r="A8" s="4" t="s">
        <v>128</v>
      </c>
      <c r="D8" s="5" t="n">
        <v>157857</v>
      </c>
      <c r="F8" s="5" t="n">
        <v>157857</v>
      </c>
    </row>
    <row r="9" spans="1:7">
      <c r="A9" s="4" t="s">
        <v>129</v>
      </c>
      <c r="D9" s="5" t="n">
        <v>229353</v>
      </c>
      <c r="G9" s="5" t="n">
        <v>229353</v>
      </c>
    </row>
    <row r="10" spans="1:7">
      <c r="A10" s="4" t="s">
        <v>130</v>
      </c>
      <c r="E10" s="5" t="n">
        <v>186908</v>
      </c>
      <c r="G10" s="5" t="n">
        <v>186908</v>
      </c>
    </row>
    <row r="11" spans="1:7">
      <c r="A11" s="4" t="s">
        <v>131</v>
      </c>
      <c r="F11" s="5" t="n">
        <v>-3533937</v>
      </c>
      <c r="G11" s="5" t="n">
        <v>-3533937</v>
      </c>
    </row>
    <row r="12" spans="1:7">
      <c r="A12" s="4" t="s">
        <v>132</v>
      </c>
      <c r="B12" s="6" t="n">
        <v>83032</v>
      </c>
      <c r="C12" s="5" t="n">
        <v>0</v>
      </c>
      <c r="D12" s="5" t="n">
        <v>94200237</v>
      </c>
      <c r="E12" s="5" t="n">
        <v>-122461</v>
      </c>
      <c r="F12" s="5" t="n">
        <v>-68950742</v>
      </c>
      <c r="G12" s="5" t="n">
        <v>25210066</v>
      </c>
    </row>
    <row r="13" spans="1:7">
      <c r="A13" s="4" t="s">
        <v>133</v>
      </c>
      <c r="B13" s="5" t="n">
        <v>83031595</v>
      </c>
    </row>
    <row r="14" spans="1:7">
      <c r="A14" s="4" t="s">
        <v>124</v>
      </c>
      <c r="B14" s="6" t="n">
        <v>100</v>
      </c>
      <c r="D14" s="5" t="n">
        <v>43900</v>
      </c>
      <c r="G14" s="5" t="n">
        <v>44000</v>
      </c>
    </row>
    <row r="15" spans="1:7">
      <c r="A15" s="4" t="s">
        <v>125</v>
      </c>
      <c r="B15" s="5" t="n">
        <v>100000</v>
      </c>
    </row>
    <row r="16" spans="1:7">
      <c r="A16" s="4" t="s">
        <v>126</v>
      </c>
      <c r="B16" s="6" t="n">
        <v>981</v>
      </c>
      <c r="D16" s="5" t="n">
        <v>-981</v>
      </c>
    </row>
    <row r="17" spans="1:7">
      <c r="A17" s="4" t="s">
        <v>127</v>
      </c>
      <c r="B17" s="5" t="n">
        <v>980851</v>
      </c>
    </row>
    <row r="18" spans="1:7">
      <c r="A18" s="4" t="s">
        <v>128</v>
      </c>
      <c r="D18" s="5" t="n">
        <v>387690</v>
      </c>
      <c r="G18" s="5" t="n">
        <v>387690</v>
      </c>
    </row>
    <row r="19" spans="1:7">
      <c r="A19" s="4" t="s">
        <v>129</v>
      </c>
      <c r="D19" s="5" t="n">
        <v>295714</v>
      </c>
      <c r="G19" s="5" t="n">
        <v>295714</v>
      </c>
    </row>
    <row r="20" spans="1:7">
      <c r="A20" s="4" t="s">
        <v>130</v>
      </c>
      <c r="E20" s="5" t="n">
        <v>-64024</v>
      </c>
      <c r="G20" s="5" t="n">
        <v>-64024</v>
      </c>
    </row>
    <row r="21" spans="1:7">
      <c r="A21" s="4" t="s">
        <v>131</v>
      </c>
      <c r="F21" s="5" t="n">
        <v>-1456476</v>
      </c>
      <c r="G21" s="5" t="n">
        <v>-1456476</v>
      </c>
    </row>
    <row r="22" spans="1:7">
      <c r="A22" s="4" t="s">
        <v>134</v>
      </c>
      <c r="B22" s="6" t="n">
        <v>84113</v>
      </c>
      <c r="C22" s="6" t="n">
        <v>0</v>
      </c>
      <c r="D22" s="6" t="n">
        <v>94926560</v>
      </c>
      <c r="E22" s="6" t="n">
        <v>-186485</v>
      </c>
      <c r="F22" s="6" t="n">
        <v>-70407218</v>
      </c>
      <c r="G22" s="6" t="n">
        <v>24416970</v>
      </c>
    </row>
    <row r="23" spans="1:7">
      <c r="A23" s="4" t="s">
        <v>135</v>
      </c>
      <c r="B23" s="5" t="n">
        <v>841124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6</v>
      </c>
      <c r="B1" s="2" t="s">
        <v>1</v>
      </c>
    </row>
    <row r="2" spans="1:3">
      <c r="B2" s="2" t="s">
        <v>2</v>
      </c>
      <c r="C2" s="2" t="s">
        <v>38</v>
      </c>
    </row>
    <row r="3" spans="1:3">
      <c r="A3" s="4" t="s">
        <v>527</v>
      </c>
      <c r="B3" s="5" t="n">
        <v>150000</v>
      </c>
      <c r="C3" s="5" t="n">
        <v>3515000</v>
      </c>
    </row>
    <row r="4" spans="1:3">
      <c r="A4" s="4" t="s">
        <v>528</v>
      </c>
      <c r="C4" s="6" t="n">
        <v>-123866</v>
      </c>
    </row>
    <row r="5" spans="1:3">
      <c r="A5" s="4" t="s">
        <v>529</v>
      </c>
    </row>
    <row r="6" spans="1:3">
      <c r="A6" s="4" t="s">
        <v>530</v>
      </c>
      <c r="B6" s="5" t="n">
        <v>0</v>
      </c>
      <c r="C6" s="5" t="n">
        <v>250000</v>
      </c>
    </row>
    <row r="7" spans="1:3">
      <c r="A7" s="4" t="s">
        <v>527</v>
      </c>
      <c r="B7" s="5" t="n">
        <v>980851</v>
      </c>
      <c r="C7" s="5" t="n">
        <v>300000</v>
      </c>
    </row>
    <row r="8" spans="1:3">
      <c r="A8" s="4" t="s">
        <v>531</v>
      </c>
      <c r="B8" s="5" t="n">
        <v>0</v>
      </c>
      <c r="C8" s="5" t="n">
        <v>150000</v>
      </c>
    </row>
    <row r="9" spans="1:3">
      <c r="A9" s="4" t="s">
        <v>532</v>
      </c>
      <c r="B9" s="5" t="n">
        <v>680851</v>
      </c>
      <c r="C9" s="5" t="n">
        <v>400000</v>
      </c>
    </row>
    <row r="10" spans="1:3">
      <c r="A10" s="4" t="s">
        <v>530</v>
      </c>
      <c r="B10" s="5" t="n">
        <v>300000</v>
      </c>
      <c r="C10" s="5" t="n">
        <v>0</v>
      </c>
    </row>
    <row r="11" spans="1:3">
      <c r="A11" s="4" t="s">
        <v>533</v>
      </c>
      <c r="B11" s="4" t="s">
        <v>534</v>
      </c>
      <c r="C11" s="4" t="s">
        <v>535</v>
      </c>
    </row>
    <row r="12" spans="1:3">
      <c r="A12" s="4" t="s">
        <v>528</v>
      </c>
      <c r="B12" s="6" t="n">
        <v>136310</v>
      </c>
      <c r="C12" s="6" t="n">
        <v>0</v>
      </c>
    </row>
    <row r="13" spans="1:3">
      <c r="A13" s="4" t="s">
        <v>536</v>
      </c>
      <c r="B13" s="5" t="n">
        <v>126000</v>
      </c>
      <c r="C13" s="5" t="n">
        <v>0</v>
      </c>
    </row>
    <row r="14" spans="1:3">
      <c r="A14" s="4" t="s">
        <v>537</v>
      </c>
      <c r="B14" s="6" t="n">
        <v>320000</v>
      </c>
      <c r="C14" s="6" t="n">
        <v>244000</v>
      </c>
    </row>
    <row r="15" spans="1:3">
      <c r="A15" s="4" t="s">
        <v>538</v>
      </c>
    </row>
    <row r="16" spans="1:3">
      <c r="A16" s="4" t="s">
        <v>530</v>
      </c>
      <c r="B16" s="5" t="n">
        <v>2685004</v>
      </c>
      <c r="C16" s="5" t="n">
        <v>920000</v>
      </c>
    </row>
    <row r="17" spans="1:3">
      <c r="A17" s="4" t="s">
        <v>527</v>
      </c>
      <c r="B17" s="5" t="n">
        <v>150000</v>
      </c>
      <c r="C17" s="5" t="n">
        <v>3515000</v>
      </c>
    </row>
    <row r="18" spans="1:3">
      <c r="A18" s="4" t="s">
        <v>531</v>
      </c>
      <c r="B18" s="5" t="n">
        <v>50000</v>
      </c>
      <c r="C18" s="5" t="n">
        <v>860000</v>
      </c>
    </row>
    <row r="19" spans="1:3">
      <c r="A19" s="4" t="s">
        <v>532</v>
      </c>
      <c r="B19" s="5" t="n">
        <v>717501</v>
      </c>
      <c r="C19" s="5" t="n">
        <v>889996</v>
      </c>
    </row>
    <row r="20" spans="1:3">
      <c r="A20" s="4" t="s">
        <v>530</v>
      </c>
      <c r="B20" s="5" t="n">
        <v>2067503</v>
      </c>
      <c r="C20" s="5" t="n">
        <v>2685004</v>
      </c>
    </row>
    <row r="21" spans="1:3">
      <c r="A21" s="4" t="s">
        <v>539</v>
      </c>
      <c r="B21" s="8" t="n">
        <v>0.35</v>
      </c>
      <c r="C21" s="8" t="n">
        <v>0.59</v>
      </c>
    </row>
    <row r="22" spans="1:3">
      <c r="A22" s="4" t="s">
        <v>540</v>
      </c>
      <c r="B22" s="9" t="n">
        <v>0.25</v>
      </c>
      <c r="C22" s="9" t="n">
        <v>0.36</v>
      </c>
    </row>
    <row r="23" spans="1:3">
      <c r="A23" s="4" t="s">
        <v>541</v>
      </c>
      <c r="B23" s="9" t="n">
        <v>0.32</v>
      </c>
      <c r="C23" s="9" t="n">
        <v>0.68</v>
      </c>
    </row>
    <row r="24" spans="1:3">
      <c r="A24" s="4" t="s">
        <v>542</v>
      </c>
      <c r="B24" s="9" t="n">
        <v>0.3</v>
      </c>
      <c r="C24" s="9" t="n">
        <v>0.36</v>
      </c>
    </row>
    <row r="25" spans="1:3">
      <c r="A25" s="4" t="s">
        <v>543</v>
      </c>
      <c r="B25" s="8" t="n">
        <v>0.36</v>
      </c>
      <c r="C25" s="8" t="n">
        <v>0.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4</v>
      </c>
      <c r="B1" s="2" t="s">
        <v>1</v>
      </c>
    </row>
    <row r="2" spans="1:3">
      <c r="B2" s="2" t="s">
        <v>2</v>
      </c>
      <c r="C2" s="2" t="s">
        <v>38</v>
      </c>
    </row>
    <row r="3" spans="1:3">
      <c r="A3" s="4" t="s">
        <v>545</v>
      </c>
      <c r="B3" s="5" t="n">
        <v>150000</v>
      </c>
      <c r="C3" s="5" t="n">
        <v>3515000</v>
      </c>
    </row>
    <row r="4" spans="1:3">
      <c r="A4" s="4" t="s">
        <v>546</v>
      </c>
      <c r="B4" s="4" t="s">
        <v>374</v>
      </c>
      <c r="C4" s="4" t="s">
        <v>374</v>
      </c>
    </row>
    <row r="5" spans="1:3">
      <c r="A5" s="4" t="s">
        <v>547</v>
      </c>
    </row>
    <row r="6" spans="1:3">
      <c r="A6" s="4" t="s">
        <v>548</v>
      </c>
      <c r="B6" s="4" t="s">
        <v>549</v>
      </c>
      <c r="C6" s="4" t="s">
        <v>550</v>
      </c>
    </row>
    <row r="7" spans="1:3">
      <c r="A7" s="4" t="s">
        <v>551</v>
      </c>
      <c r="B7" s="4" t="s">
        <v>552</v>
      </c>
      <c r="C7" s="4" t="s">
        <v>553</v>
      </c>
    </row>
    <row r="8" spans="1:3">
      <c r="A8" s="4" t="s">
        <v>554</v>
      </c>
      <c r="B8" s="4" t="s">
        <v>555</v>
      </c>
      <c r="C8" s="4" t="s">
        <v>556</v>
      </c>
    </row>
    <row r="9" spans="1:3">
      <c r="A9" s="4" t="s">
        <v>557</v>
      </c>
      <c r="B9" s="4" t="s">
        <v>558</v>
      </c>
      <c r="C9" s="4" t="s">
        <v>353</v>
      </c>
    </row>
    <row r="10" spans="1:3">
      <c r="A10" s="4" t="s">
        <v>559</v>
      </c>
    </row>
    <row r="11" spans="1:3">
      <c r="A11" s="4" t="s">
        <v>548</v>
      </c>
      <c r="B11" s="4" t="s">
        <v>560</v>
      </c>
      <c r="C11" s="4" t="s">
        <v>561</v>
      </c>
    </row>
    <row r="12" spans="1:3">
      <c r="A12" s="4" t="s">
        <v>551</v>
      </c>
      <c r="B12" s="4" t="s">
        <v>562</v>
      </c>
      <c r="C12" s="4" t="s">
        <v>563</v>
      </c>
    </row>
    <row r="13" spans="1:3">
      <c r="A13" s="4" t="s">
        <v>554</v>
      </c>
      <c r="B13" s="4" t="s">
        <v>564</v>
      </c>
      <c r="C13" s="4" t="s">
        <v>565</v>
      </c>
    </row>
    <row r="14" spans="1:3">
      <c r="A14" s="4" t="s">
        <v>557</v>
      </c>
      <c r="B14" s="4" t="s">
        <v>355</v>
      </c>
      <c r="C14" s="4" t="s">
        <v>566</v>
      </c>
    </row>
    <row r="15" spans="1:3">
      <c r="A15" s="4" t="s">
        <v>538</v>
      </c>
    </row>
    <row r="16" spans="1:3">
      <c r="A16" s="4" t="s">
        <v>545</v>
      </c>
      <c r="B16" s="5" t="n">
        <v>150000</v>
      </c>
      <c r="C16" s="5" t="n">
        <v>3515000</v>
      </c>
    </row>
    <row r="17" spans="1:3">
      <c r="A17" s="4" t="s">
        <v>546</v>
      </c>
      <c r="B17" s="4" t="s">
        <v>374</v>
      </c>
      <c r="C17" s="4" t="s">
        <v>374</v>
      </c>
    </row>
    <row r="18" spans="1:3">
      <c r="A18" s="4" t="s">
        <v>557</v>
      </c>
      <c r="B18" s="4" t="s">
        <v>355</v>
      </c>
      <c r="C18" s="4" t="s">
        <v>355</v>
      </c>
    </row>
    <row r="19" spans="1:3">
      <c r="A19" s="4" t="s">
        <v>567</v>
      </c>
    </row>
    <row r="20" spans="1:3">
      <c r="A20" s="4" t="s">
        <v>548</v>
      </c>
      <c r="B20" s="4" t="s">
        <v>549</v>
      </c>
      <c r="C20" s="4" t="s">
        <v>550</v>
      </c>
    </row>
    <row r="21" spans="1:3">
      <c r="A21" s="4" t="s">
        <v>551</v>
      </c>
      <c r="B21" s="4" t="s">
        <v>568</v>
      </c>
      <c r="C21" s="4" t="s">
        <v>569</v>
      </c>
    </row>
    <row r="22" spans="1:3">
      <c r="A22" s="4" t="s">
        <v>554</v>
      </c>
      <c r="B22" s="4" t="s">
        <v>555</v>
      </c>
      <c r="C22" s="4" t="s">
        <v>570</v>
      </c>
    </row>
    <row r="23" spans="1:3">
      <c r="A23" s="4" t="s">
        <v>571</v>
      </c>
    </row>
    <row r="24" spans="1:3">
      <c r="A24" s="4" t="s">
        <v>548</v>
      </c>
      <c r="B24" s="4" t="s">
        <v>572</v>
      </c>
      <c r="C24" s="4" t="s">
        <v>573</v>
      </c>
    </row>
    <row r="25" spans="1:3">
      <c r="A25" s="4" t="s">
        <v>551</v>
      </c>
      <c r="B25" s="4" t="s">
        <v>562</v>
      </c>
      <c r="C25" s="4" t="s">
        <v>563</v>
      </c>
    </row>
    <row r="26" spans="1:3">
      <c r="A26" s="4" t="s">
        <v>554</v>
      </c>
      <c r="B26" s="4" t="s">
        <v>574</v>
      </c>
      <c r="C26" s="4" t="s">
        <v>565</v>
      </c>
    </row>
    <row r="27" spans="1:3">
      <c r="A27" s="4" t="s">
        <v>575</v>
      </c>
    </row>
    <row r="28" spans="1:3">
      <c r="A28" s="4" t="s">
        <v>545</v>
      </c>
      <c r="C28" s="5" t="n">
        <v>350000</v>
      </c>
    </row>
    <row r="29" spans="1:3">
      <c r="A29" s="4" t="s">
        <v>546</v>
      </c>
      <c r="C29" s="4" t="s">
        <v>374</v>
      </c>
    </row>
    <row r="30" spans="1:3">
      <c r="A30" s="4" t="s">
        <v>557</v>
      </c>
      <c r="C30" s="4" t="s">
        <v>566</v>
      </c>
    </row>
    <row r="31" spans="1:3">
      <c r="A31" s="4" t="s">
        <v>576</v>
      </c>
    </row>
    <row r="32" spans="1:3">
      <c r="A32" s="4" t="s">
        <v>548</v>
      </c>
      <c r="C32" s="4" t="s">
        <v>577</v>
      </c>
    </row>
    <row r="33" spans="1:3">
      <c r="A33" s="4" t="s">
        <v>551</v>
      </c>
      <c r="C33" s="4" t="s">
        <v>553</v>
      </c>
    </row>
    <row r="34" spans="1:3">
      <c r="A34" s="4" t="s">
        <v>554</v>
      </c>
      <c r="C34" s="4" t="s">
        <v>556</v>
      </c>
    </row>
    <row r="35" spans="1:3">
      <c r="A35" s="4" t="s">
        <v>578</v>
      </c>
    </row>
    <row r="36" spans="1:3">
      <c r="A36" s="4" t="s">
        <v>548</v>
      </c>
      <c r="C36" s="4" t="s">
        <v>579</v>
      </c>
    </row>
    <row r="37" spans="1:3">
      <c r="A37" s="4" t="s">
        <v>551</v>
      </c>
      <c r="C37" s="4" t="s">
        <v>580</v>
      </c>
    </row>
    <row r="38" spans="1:3">
      <c r="A38" s="4" t="s">
        <v>554</v>
      </c>
      <c r="C38" s="4" t="s">
        <v>581</v>
      </c>
    </row>
    <row r="39" spans="1:3">
      <c r="A39" s="4" t="s">
        <v>582</v>
      </c>
    </row>
    <row r="40" spans="1:3">
      <c r="A40" s="4" t="s">
        <v>545</v>
      </c>
      <c r="B40" s="5" t="n">
        <v>50000</v>
      </c>
      <c r="C40" s="5" t="n">
        <v>75000</v>
      </c>
    </row>
    <row r="41" spans="1:3">
      <c r="A41" s="4" t="s">
        <v>546</v>
      </c>
      <c r="B41" s="4" t="s">
        <v>374</v>
      </c>
      <c r="C41" s="4" t="s">
        <v>374</v>
      </c>
    </row>
    <row r="42" spans="1:3">
      <c r="A42" s="4" t="s">
        <v>548</v>
      </c>
      <c r="B42" s="4" t="s">
        <v>583</v>
      </c>
      <c r="C42" s="4" t="s">
        <v>561</v>
      </c>
    </row>
    <row r="43" spans="1:3">
      <c r="A43" s="4" t="s">
        <v>551</v>
      </c>
      <c r="B43" s="4" t="s">
        <v>552</v>
      </c>
      <c r="C43" s="4" t="s">
        <v>553</v>
      </c>
    </row>
    <row r="44" spans="1:3">
      <c r="A44" s="4" t="s">
        <v>554</v>
      </c>
      <c r="B44" s="4" t="s">
        <v>564</v>
      </c>
      <c r="C44" s="4" t="s">
        <v>584</v>
      </c>
    </row>
    <row r="45" spans="1:3">
      <c r="A45" s="4" t="s">
        <v>557</v>
      </c>
      <c r="B45" s="4" t="s">
        <v>353</v>
      </c>
      <c r="C45" s="4" t="s">
        <v>3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8</v>
      </c>
    </row>
    <row r="3" spans="1:3">
      <c r="A3" s="4" t="s">
        <v>586</v>
      </c>
      <c r="B3" s="5" t="n">
        <v>150000</v>
      </c>
      <c r="C3" s="5" t="n">
        <v>3515000</v>
      </c>
    </row>
    <row r="4" spans="1:3">
      <c r="A4" s="4" t="s">
        <v>538</v>
      </c>
    </row>
    <row r="5" spans="1:3">
      <c r="A5" s="4" t="s">
        <v>587</v>
      </c>
      <c r="B5" s="5" t="n">
        <v>4173334</v>
      </c>
      <c r="C5" s="5" t="n">
        <v>2090668</v>
      </c>
    </row>
    <row r="6" spans="1:3">
      <c r="A6" s="4" t="s">
        <v>586</v>
      </c>
      <c r="B6" s="5" t="n">
        <v>150000</v>
      </c>
      <c r="C6" s="5" t="n">
        <v>3515000</v>
      </c>
    </row>
    <row r="7" spans="1:3">
      <c r="A7" s="4" t="s">
        <v>588</v>
      </c>
      <c r="B7" s="5" t="n">
        <v>210000</v>
      </c>
      <c r="C7" s="5" t="n">
        <v>1402334</v>
      </c>
    </row>
    <row r="8" spans="1:3">
      <c r="A8" s="4" t="s">
        <v>589</v>
      </c>
      <c r="B8" s="5" t="n">
        <v>100000</v>
      </c>
      <c r="C8" s="5" t="n">
        <v>30000</v>
      </c>
    </row>
    <row r="9" spans="1:3">
      <c r="A9" s="4" t="s">
        <v>590</v>
      </c>
      <c r="B9" s="5" t="n">
        <v>4013334</v>
      </c>
      <c r="C9" s="5" t="n">
        <v>4173334</v>
      </c>
    </row>
    <row r="10" spans="1:3">
      <c r="A10" s="4" t="s">
        <v>591</v>
      </c>
      <c r="B10" s="5" t="n">
        <v>3422491</v>
      </c>
      <c r="C10" s="5" t="n">
        <v>3577089</v>
      </c>
    </row>
    <row r="11" spans="1:3">
      <c r="A11" s="4" t="s">
        <v>592</v>
      </c>
      <c r="B11" s="5" t="n">
        <v>1945831</v>
      </c>
      <c r="C11" s="5" t="n">
        <v>1488330</v>
      </c>
    </row>
    <row r="12" spans="1:3">
      <c r="A12" s="4" t="s">
        <v>593</v>
      </c>
      <c r="B12" s="8" t="n">
        <v>0.6</v>
      </c>
      <c r="C12" s="8" t="n">
        <v>0.86</v>
      </c>
    </row>
    <row r="13" spans="1:3">
      <c r="A13" s="4" t="s">
        <v>594</v>
      </c>
      <c r="B13" s="9" t="n">
        <v>0.5</v>
      </c>
      <c r="C13" s="9" t="n">
        <v>0.59</v>
      </c>
    </row>
    <row r="14" spans="1:3">
      <c r="A14" s="4" t="s">
        <v>595</v>
      </c>
      <c r="B14" s="9" t="n">
        <v>0.83</v>
      </c>
      <c r="C14" s="9" t="n">
        <v>0.97</v>
      </c>
    </row>
    <row r="15" spans="1:3">
      <c r="A15" s="4" t="s">
        <v>596</v>
      </c>
      <c r="B15" s="9" t="n">
        <v>0.44</v>
      </c>
      <c r="C15" s="9" t="n">
        <v>0.57</v>
      </c>
    </row>
    <row r="16" spans="1:3">
      <c r="A16" s="4" t="s">
        <v>597</v>
      </c>
      <c r="B16" s="9" t="n">
        <v>0.58</v>
      </c>
      <c r="C16" s="9" t="n">
        <v>0.6</v>
      </c>
    </row>
    <row r="17" spans="1:3">
      <c r="A17" s="4" t="s">
        <v>598</v>
      </c>
      <c r="B17" s="9" t="n">
        <v>0.58</v>
      </c>
      <c r="C17" s="9" t="n">
        <v>0.6</v>
      </c>
    </row>
    <row r="18" spans="1:3">
      <c r="A18" s="4" t="s">
        <v>599</v>
      </c>
      <c r="B18" s="8" t="n">
        <v>0.5600000000000001</v>
      </c>
      <c r="C18" s="8" t="n">
        <v>0.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0</v>
      </c>
      <c r="B1" s="2" t="s">
        <v>1</v>
      </c>
    </row>
    <row r="2" spans="1:3">
      <c r="B2" s="2" t="s">
        <v>2</v>
      </c>
      <c r="C2" s="2" t="s">
        <v>38</v>
      </c>
    </row>
    <row r="3" spans="1:3">
      <c r="A3" s="4" t="s">
        <v>601</v>
      </c>
      <c r="B3" s="6" t="n">
        <v>387690</v>
      </c>
      <c r="C3" s="6" t="n">
        <v>157857</v>
      </c>
    </row>
    <row r="4" spans="1:3">
      <c r="A4" s="4" t="s">
        <v>602</v>
      </c>
      <c r="B4" s="5" t="n">
        <v>295714</v>
      </c>
      <c r="C4" s="5" t="n">
        <v>229353</v>
      </c>
    </row>
    <row r="5" spans="1:3">
      <c r="A5" s="4" t="s">
        <v>603</v>
      </c>
      <c r="B5" s="5" t="n">
        <v>683404</v>
      </c>
      <c r="C5" s="5" t="n">
        <v>387210</v>
      </c>
    </row>
    <row r="6" spans="1:3">
      <c r="A6" s="4" t="s">
        <v>538</v>
      </c>
    </row>
    <row r="7" spans="1:3">
      <c r="A7" s="4" t="s">
        <v>601</v>
      </c>
      <c r="B7" s="5" t="n">
        <v>67690</v>
      </c>
      <c r="C7" s="5" t="n">
        <v>157857</v>
      </c>
    </row>
    <row r="8" spans="1:3">
      <c r="A8" s="4" t="s">
        <v>602</v>
      </c>
      <c r="B8" s="5" t="n">
        <v>291625</v>
      </c>
      <c r="C8" s="5" t="n">
        <v>118964</v>
      </c>
    </row>
    <row r="9" spans="1:3">
      <c r="A9" s="4" t="s">
        <v>603</v>
      </c>
      <c r="B9" s="5" t="n">
        <v>359315</v>
      </c>
      <c r="C9" s="5" t="n">
        <v>276821</v>
      </c>
    </row>
    <row r="10" spans="1:3">
      <c r="A10" s="4" t="s">
        <v>575</v>
      </c>
    </row>
    <row r="11" spans="1:3">
      <c r="A11" s="4" t="s">
        <v>601</v>
      </c>
      <c r="B11" s="5" t="n">
        <v>320000</v>
      </c>
      <c r="C11" s="5" t="n">
        <v>0</v>
      </c>
    </row>
    <row r="12" spans="1:3">
      <c r="A12" s="4" t="s">
        <v>602</v>
      </c>
      <c r="B12" s="5" t="n">
        <v>0</v>
      </c>
      <c r="C12" s="5" t="n">
        <v>103335</v>
      </c>
    </row>
    <row r="13" spans="1:3">
      <c r="A13" s="4" t="s">
        <v>603</v>
      </c>
      <c r="B13" s="5" t="n">
        <v>320000</v>
      </c>
      <c r="C13" s="5" t="n">
        <v>103335</v>
      </c>
    </row>
    <row r="14" spans="1:3">
      <c r="A14" s="4" t="s">
        <v>582</v>
      </c>
    </row>
    <row r="15" spans="1:3">
      <c r="A15" s="4" t="s">
        <v>601</v>
      </c>
      <c r="B15" s="5" t="n">
        <v>0</v>
      </c>
      <c r="C15" s="5" t="n">
        <v>0</v>
      </c>
    </row>
    <row r="16" spans="1:3">
      <c r="A16" s="4" t="s">
        <v>602</v>
      </c>
      <c r="B16" s="5" t="n">
        <v>4089</v>
      </c>
      <c r="C16" s="5" t="n">
        <v>7054</v>
      </c>
    </row>
    <row r="17" spans="1:3">
      <c r="A17" s="4" t="s">
        <v>603</v>
      </c>
      <c r="B17" s="6" t="n">
        <v>4089</v>
      </c>
      <c r="C17" s="6" t="n">
        <v>70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4</v>
      </c>
      <c r="B1" s="2" t="s">
        <v>1</v>
      </c>
    </row>
    <row r="2" spans="1:3">
      <c r="B2" s="2" t="s">
        <v>2</v>
      </c>
      <c r="C2" s="2" t="s">
        <v>38</v>
      </c>
    </row>
    <row r="3" spans="1:3">
      <c r="A3" s="3" t="s">
        <v>226</v>
      </c>
    </row>
    <row r="4" spans="1:3">
      <c r="A4" s="4" t="s">
        <v>605</v>
      </c>
      <c r="B4" s="6" t="n">
        <v>10000</v>
      </c>
      <c r="C4" s="6" t="n">
        <v>9000</v>
      </c>
    </row>
    <row r="5" spans="1:3">
      <c r="A5" s="4" t="s">
        <v>606</v>
      </c>
      <c r="B5" s="4" t="s">
        <v>607</v>
      </c>
    </row>
    <row r="6" spans="1:3">
      <c r="A6" s="4" t="s">
        <v>608</v>
      </c>
      <c r="B6" s="4" t="s">
        <v>609</v>
      </c>
    </row>
    <row r="7" spans="1:3">
      <c r="A7" s="4" t="s">
        <v>610</v>
      </c>
      <c r="B7" s="4" t="s">
        <v>609</v>
      </c>
    </row>
    <row r="8" spans="1:3">
      <c r="A8" s="4" t="s">
        <v>611</v>
      </c>
      <c r="B8" s="6" t="n">
        <v>613800</v>
      </c>
    </row>
    <row r="9" spans="1:3">
      <c r="A9" s="4" t="s">
        <v>612</v>
      </c>
      <c r="B9" s="4" t="s">
        <v>6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4</v>
      </c>
      <c r="B1" s="2" t="s">
        <v>1</v>
      </c>
    </row>
    <row r="2" spans="1:3">
      <c r="B2" s="2" t="s">
        <v>2</v>
      </c>
      <c r="C2" s="2" t="s">
        <v>38</v>
      </c>
    </row>
    <row r="3" spans="1:3">
      <c r="A3" s="3" t="s">
        <v>615</v>
      </c>
    </row>
    <row r="4" spans="1:3">
      <c r="A4" s="4" t="s">
        <v>131</v>
      </c>
      <c r="B4" s="6" t="n">
        <v>-1456476</v>
      </c>
      <c r="C4" s="6" t="n">
        <v>-3533937</v>
      </c>
    </row>
    <row r="5" spans="1:3">
      <c r="A5" s="4" t="s">
        <v>616</v>
      </c>
      <c r="B5" s="5" t="n">
        <v>83274171</v>
      </c>
      <c r="C5" s="5" t="n">
        <v>82911730</v>
      </c>
    </row>
    <row r="6" spans="1:3">
      <c r="A6" s="4" t="s">
        <v>617</v>
      </c>
      <c r="B6" s="8" t="n">
        <v>-0.02</v>
      </c>
      <c r="C6" s="8" t="n">
        <v>-0.04</v>
      </c>
    </row>
    <row r="7" spans="1:3">
      <c r="A7" s="3" t="s">
        <v>618</v>
      </c>
    </row>
    <row r="8" spans="1:3">
      <c r="A8" s="4" t="s">
        <v>131</v>
      </c>
      <c r="B8" s="6" t="n">
        <v>-1456476</v>
      </c>
      <c r="C8" s="6" t="n">
        <v>-3533937</v>
      </c>
    </row>
    <row r="9" spans="1:3">
      <c r="A9" s="4" t="s">
        <v>616</v>
      </c>
      <c r="B9" s="5" t="n">
        <v>83274171</v>
      </c>
      <c r="C9" s="5" t="n">
        <v>82911730</v>
      </c>
    </row>
    <row r="10" spans="1:3">
      <c r="A10" s="4" t="s">
        <v>619</v>
      </c>
      <c r="B10" s="5" t="n">
        <v>0</v>
      </c>
      <c r="C10" s="5" t="n">
        <v>0</v>
      </c>
    </row>
    <row r="11" spans="1:3">
      <c r="A11" s="4" t="s">
        <v>620</v>
      </c>
      <c r="B11" s="5" t="n">
        <v>83274171</v>
      </c>
      <c r="C11" s="5" t="n">
        <v>82911730</v>
      </c>
    </row>
    <row r="12" spans="1:3">
      <c r="A12" s="4" t="s">
        <v>621</v>
      </c>
      <c r="B12" s="8" t="n">
        <v>-0.02</v>
      </c>
      <c r="C12" s="8" t="n">
        <v>-0.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2</v>
      </c>
      <c r="B1" s="2" t="s">
        <v>1</v>
      </c>
    </row>
    <row r="2" spans="1:3">
      <c r="B2" s="2" t="s">
        <v>2</v>
      </c>
      <c r="C2" s="2" t="s">
        <v>38</v>
      </c>
    </row>
    <row r="3" spans="1:3">
      <c r="A3" s="3" t="s">
        <v>623</v>
      </c>
    </row>
    <row r="4" spans="1:3">
      <c r="A4" s="4" t="s">
        <v>624</v>
      </c>
      <c r="B4" s="5" t="n">
        <v>4313334</v>
      </c>
      <c r="C4" s="5" t="n">
        <v>41733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5</v>
      </c>
      <c r="B1" s="2" t="s">
        <v>1</v>
      </c>
    </row>
    <row r="2" spans="1:3">
      <c r="B2" s="2" t="s">
        <v>2</v>
      </c>
      <c r="C2" s="2" t="s">
        <v>38</v>
      </c>
    </row>
    <row r="3" spans="1:3">
      <c r="A3" s="3" t="s">
        <v>232</v>
      </c>
    </row>
    <row r="4" spans="1:3">
      <c r="A4" s="4" t="s">
        <v>626</v>
      </c>
      <c r="B4" s="6" t="n">
        <v>-122461</v>
      </c>
      <c r="C4" s="6" t="n">
        <v>-309369</v>
      </c>
    </row>
    <row r="5" spans="1:3">
      <c r="A5" s="4" t="s">
        <v>627</v>
      </c>
      <c r="B5" s="5" t="n">
        <v>-64024</v>
      </c>
      <c r="C5" s="5" t="n">
        <v>186908</v>
      </c>
    </row>
    <row r="6" spans="1:3">
      <c r="A6" s="4" t="s">
        <v>628</v>
      </c>
      <c r="B6" s="6" t="n">
        <v>-186485</v>
      </c>
      <c r="C6" s="6" t="n">
        <v>-1224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629</v>
      </c>
      <c r="B1" s="2" t="s">
        <v>449</v>
      </c>
    </row>
    <row r="2" spans="1:2">
      <c r="A2" s="4" t="s">
        <v>425</v>
      </c>
      <c r="B2" s="6" t="n">
        <v>809000</v>
      </c>
    </row>
    <row r="3" spans="1:2">
      <c r="A3" s="4" t="s">
        <v>426</v>
      </c>
      <c r="B3" s="5" t="n">
        <v>667000</v>
      </c>
    </row>
    <row r="4" spans="1:2">
      <c r="A4" s="4" t="s">
        <v>427</v>
      </c>
      <c r="B4" s="5" t="n">
        <v>685000</v>
      </c>
    </row>
    <row r="5" spans="1:2">
      <c r="A5" s="4" t="s">
        <v>428</v>
      </c>
      <c r="B5" s="5" t="n">
        <v>713000</v>
      </c>
    </row>
    <row r="6" spans="1:2">
      <c r="A6" s="4" t="s">
        <v>429</v>
      </c>
      <c r="B6" s="5" t="n">
        <v>517000</v>
      </c>
    </row>
    <row r="7" spans="1:2">
      <c r="A7" s="4" t="s">
        <v>430</v>
      </c>
      <c r="B7" s="5" t="n">
        <v>2660000</v>
      </c>
    </row>
    <row r="8" spans="1:2">
      <c r="A8" s="4" t="s">
        <v>121</v>
      </c>
      <c r="B8" s="5" t="n">
        <v>6051000</v>
      </c>
    </row>
    <row r="9" spans="1:2">
      <c r="A9" s="4" t="s">
        <v>630</v>
      </c>
    </row>
    <row r="10" spans="1:2">
      <c r="A10" s="4" t="s">
        <v>425</v>
      </c>
      <c r="B10" s="5" t="n">
        <v>623000</v>
      </c>
    </row>
    <row r="11" spans="1:2">
      <c r="A11" s="4" t="s">
        <v>426</v>
      </c>
      <c r="B11" s="5" t="n">
        <v>481000</v>
      </c>
    </row>
    <row r="12" spans="1:2">
      <c r="A12" s="4" t="s">
        <v>427</v>
      </c>
      <c r="B12" s="5" t="n">
        <v>499000</v>
      </c>
    </row>
    <row r="13" spans="1:2">
      <c r="A13" s="4" t="s">
        <v>428</v>
      </c>
      <c r="B13" s="5" t="n">
        <v>527000</v>
      </c>
    </row>
    <row r="14" spans="1:2">
      <c r="A14" s="4" t="s">
        <v>429</v>
      </c>
      <c r="B14" s="5" t="n">
        <v>471000</v>
      </c>
    </row>
    <row r="15" spans="1:2">
      <c r="A15" s="4" t="s">
        <v>430</v>
      </c>
      <c r="B15" s="5" t="n">
        <v>2660000</v>
      </c>
    </row>
    <row r="16" spans="1:2">
      <c r="A16" s="4" t="s">
        <v>121</v>
      </c>
      <c r="B16" s="5" t="n">
        <v>5261000</v>
      </c>
    </row>
    <row r="17" spans="1:2">
      <c r="A17" s="4" t="s">
        <v>631</v>
      </c>
    </row>
    <row r="18" spans="1:2">
      <c r="A18" s="4" t="s">
        <v>425</v>
      </c>
      <c r="B18" s="5" t="n">
        <v>186000</v>
      </c>
    </row>
    <row r="19" spans="1:2">
      <c r="A19" s="4" t="s">
        <v>426</v>
      </c>
      <c r="B19" s="5" t="n">
        <v>186000</v>
      </c>
    </row>
    <row r="20" spans="1:2">
      <c r="A20" s="4" t="s">
        <v>427</v>
      </c>
      <c r="B20" s="5" t="n">
        <v>186000</v>
      </c>
    </row>
    <row r="21" spans="1:2">
      <c r="A21" s="4" t="s">
        <v>428</v>
      </c>
      <c r="B21" s="5" t="n">
        <v>186000</v>
      </c>
    </row>
    <row r="22" spans="1:2">
      <c r="A22" s="4" t="s">
        <v>429</v>
      </c>
      <c r="B22" s="5" t="n">
        <v>46000</v>
      </c>
    </row>
    <row r="23" spans="1:2">
      <c r="A23" s="4" t="s">
        <v>430</v>
      </c>
      <c r="B23" s="5" t="n">
        <v>0</v>
      </c>
    </row>
    <row r="24" spans="1:2">
      <c r="A24" s="4" t="s">
        <v>121</v>
      </c>
      <c r="B24" s="6" t="n">
        <v>79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2</v>
      </c>
      <c r="B1" s="2" t="s">
        <v>1</v>
      </c>
    </row>
    <row r="2" spans="1:3">
      <c r="B2" s="2" t="s">
        <v>2</v>
      </c>
      <c r="C2" s="2" t="s">
        <v>38</v>
      </c>
    </row>
    <row r="3" spans="1:3">
      <c r="A3" s="3" t="s">
        <v>235</v>
      </c>
    </row>
    <row r="4" spans="1:3">
      <c r="A4" s="4" t="s">
        <v>633</v>
      </c>
      <c r="B4" s="6" t="n">
        <v>909200</v>
      </c>
      <c r="C4" s="6" t="n">
        <v>877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8</v>
      </c>
    </row>
    <row r="3" spans="1:3">
      <c r="A3" s="3" t="s">
        <v>137</v>
      </c>
    </row>
    <row r="4" spans="1:3">
      <c r="A4" s="4" t="s">
        <v>131</v>
      </c>
      <c r="B4" s="6" t="n">
        <v>-1456476</v>
      </c>
      <c r="C4" s="6" t="n">
        <v>-3533937</v>
      </c>
    </row>
    <row r="5" spans="1:3">
      <c r="A5" s="3" t="s">
        <v>138</v>
      </c>
    </row>
    <row r="6" spans="1:3">
      <c r="A6" s="4" t="s">
        <v>139</v>
      </c>
      <c r="B6" s="5" t="n">
        <v>1128213</v>
      </c>
      <c r="C6" s="5" t="n">
        <v>-1619</v>
      </c>
    </row>
    <row r="7" spans="1:3">
      <c r="A7" s="4" t="s">
        <v>140</v>
      </c>
      <c r="B7" s="5" t="n">
        <v>551305</v>
      </c>
      <c r="C7" s="5" t="n">
        <v>414637</v>
      </c>
    </row>
    <row r="8" spans="1:3">
      <c r="A8" s="4" t="s">
        <v>141</v>
      </c>
      <c r="B8" s="5" t="n">
        <v>4803</v>
      </c>
      <c r="C8" s="5" t="n">
        <v>62522</v>
      </c>
    </row>
    <row r="9" spans="1:3">
      <c r="A9" s="4" t="s">
        <v>142</v>
      </c>
      <c r="B9" s="5" t="n">
        <v>756346</v>
      </c>
      <c r="C9" s="5" t="n">
        <v>1078578</v>
      </c>
    </row>
    <row r="10" spans="1:3">
      <c r="A10" s="4" t="s">
        <v>143</v>
      </c>
      <c r="B10" s="5" t="n">
        <v>17304</v>
      </c>
      <c r="C10" s="5" t="n">
        <v>19304</v>
      </c>
    </row>
    <row r="11" spans="1:3">
      <c r="A11" s="4" t="s">
        <v>108</v>
      </c>
      <c r="B11" s="5" t="n">
        <v>683404</v>
      </c>
      <c r="C11" s="5" t="n">
        <v>387210</v>
      </c>
    </row>
    <row r="12" spans="1:3">
      <c r="A12" s="4" t="s">
        <v>144</v>
      </c>
      <c r="B12" s="5" t="n">
        <v>0</v>
      </c>
      <c r="C12" s="5" t="n">
        <v>-66683</v>
      </c>
    </row>
    <row r="13" spans="1:3">
      <c r="A13" s="4" t="s">
        <v>145</v>
      </c>
      <c r="B13" s="5" t="n">
        <v>0</v>
      </c>
      <c r="C13" s="5" t="n">
        <v>179761</v>
      </c>
    </row>
    <row r="14" spans="1:3">
      <c r="A14" s="3" t="s">
        <v>146</v>
      </c>
    </row>
    <row r="15" spans="1:3">
      <c r="A15" s="4" t="s">
        <v>147</v>
      </c>
      <c r="B15" s="5" t="n">
        <v>-4502811</v>
      </c>
      <c r="C15" s="5" t="n">
        <v>-2766467</v>
      </c>
    </row>
    <row r="16" spans="1:3">
      <c r="A16" s="4" t="s">
        <v>148</v>
      </c>
      <c r="B16" s="5" t="n">
        <v>-26986</v>
      </c>
      <c r="C16" s="5" t="n">
        <v>-33060</v>
      </c>
    </row>
    <row r="17" spans="1:3">
      <c r="A17" s="4" t="s">
        <v>149</v>
      </c>
      <c r="B17" s="5" t="n">
        <v>-269348</v>
      </c>
      <c r="C17" s="5" t="n">
        <v>-278174</v>
      </c>
    </row>
    <row r="18" spans="1:3">
      <c r="A18" s="4" t="s">
        <v>150</v>
      </c>
      <c r="B18" s="5" t="n">
        <v>-172364</v>
      </c>
      <c r="C18" s="5" t="n">
        <v>23514</v>
      </c>
    </row>
    <row r="19" spans="1:3">
      <c r="A19" s="4" t="s">
        <v>151</v>
      </c>
      <c r="B19" s="5" t="n">
        <v>1190046</v>
      </c>
      <c r="C19" s="5" t="n">
        <v>151732</v>
      </c>
    </row>
    <row r="20" spans="1:3">
      <c r="A20" s="4" t="s">
        <v>152</v>
      </c>
      <c r="B20" s="5" t="n">
        <v>10179</v>
      </c>
      <c r="C20" s="5" t="n">
        <v>43176</v>
      </c>
    </row>
    <row r="21" spans="1:3">
      <c r="A21" s="4" t="s">
        <v>153</v>
      </c>
      <c r="B21" s="5" t="n">
        <v>-48505</v>
      </c>
      <c r="C21" s="5" t="n">
        <v>1327745</v>
      </c>
    </row>
    <row r="22" spans="1:3">
      <c r="A22" s="4" t="s">
        <v>154</v>
      </c>
      <c r="B22" s="5" t="n">
        <v>-2134890</v>
      </c>
      <c r="C22" s="5" t="n">
        <v>-2991761</v>
      </c>
    </row>
    <row r="23" spans="1:3">
      <c r="A23" s="3" t="s">
        <v>155</v>
      </c>
    </row>
    <row r="24" spans="1:3">
      <c r="A24" s="4" t="s">
        <v>156</v>
      </c>
      <c r="B24" s="5" t="n">
        <v>-261505</v>
      </c>
      <c r="C24" s="5" t="n">
        <v>-695622</v>
      </c>
    </row>
    <row r="25" spans="1:3">
      <c r="A25" s="4" t="s">
        <v>157</v>
      </c>
      <c r="B25" s="5" t="n">
        <v>-228841</v>
      </c>
      <c r="C25" s="5" t="n">
        <v>-368872</v>
      </c>
    </row>
    <row r="26" spans="1:3">
      <c r="A26" s="4" t="s">
        <v>158</v>
      </c>
      <c r="B26" s="5" t="n">
        <v>0</v>
      </c>
      <c r="C26" s="5" t="n">
        <v>236451</v>
      </c>
    </row>
    <row r="27" spans="1:3">
      <c r="A27" s="4" t="s">
        <v>159</v>
      </c>
      <c r="B27" s="5" t="n">
        <v>0</v>
      </c>
      <c r="C27" s="5" t="n">
        <v>55083</v>
      </c>
    </row>
    <row r="28" spans="1:3">
      <c r="A28" s="4" t="s">
        <v>160</v>
      </c>
      <c r="B28" s="5" t="n">
        <v>-490346</v>
      </c>
      <c r="C28" s="5" t="n">
        <v>-772960</v>
      </c>
    </row>
    <row r="29" spans="1:3">
      <c r="A29" s="3" t="s">
        <v>161</v>
      </c>
    </row>
    <row r="30" spans="1:3">
      <c r="A30" s="4" t="s">
        <v>162</v>
      </c>
      <c r="B30" s="5" t="n">
        <v>14048741</v>
      </c>
      <c r="C30" s="5" t="n">
        <v>20339250</v>
      </c>
    </row>
    <row r="31" spans="1:3">
      <c r="A31" s="4" t="s">
        <v>163</v>
      </c>
      <c r="B31" s="5" t="n">
        <v>-14048741</v>
      </c>
      <c r="C31" s="5" t="n">
        <v>-20339250</v>
      </c>
    </row>
    <row r="32" spans="1:3">
      <c r="A32" s="4" t="s">
        <v>164</v>
      </c>
      <c r="B32" s="5" t="n">
        <v>0</v>
      </c>
      <c r="C32" s="5" t="n">
        <v>-82440</v>
      </c>
    </row>
    <row r="33" spans="1:3">
      <c r="A33" s="4" t="s">
        <v>165</v>
      </c>
      <c r="B33" s="5" t="n">
        <v>-101698</v>
      </c>
      <c r="C33" s="5" t="n">
        <v>-79737</v>
      </c>
    </row>
    <row r="34" spans="1:3">
      <c r="A34" s="4" t="s">
        <v>166</v>
      </c>
      <c r="B34" s="5" t="n">
        <v>0</v>
      </c>
      <c r="C34" s="5" t="n">
        <v>-31273</v>
      </c>
    </row>
    <row r="35" spans="1:3">
      <c r="A35" s="4" t="s">
        <v>167</v>
      </c>
      <c r="B35" s="5" t="n">
        <v>-100000</v>
      </c>
      <c r="C35" s="5" t="n">
        <v>0</v>
      </c>
    </row>
    <row r="36" spans="1:3">
      <c r="A36" s="4" t="s">
        <v>168</v>
      </c>
      <c r="B36" s="5" t="n">
        <v>0</v>
      </c>
      <c r="C36" s="5" t="n">
        <v>-122336</v>
      </c>
    </row>
    <row r="37" spans="1:3">
      <c r="A37" s="4" t="s">
        <v>169</v>
      </c>
      <c r="B37" s="5" t="n">
        <v>44000</v>
      </c>
      <c r="C37" s="5" t="n">
        <v>17100</v>
      </c>
    </row>
    <row r="38" spans="1:3">
      <c r="A38" s="4" t="s">
        <v>170</v>
      </c>
      <c r="B38" s="5" t="n">
        <v>-157698</v>
      </c>
      <c r="C38" s="5" t="n">
        <v>-298686</v>
      </c>
    </row>
    <row r="39" spans="1:3">
      <c r="A39" s="4" t="s">
        <v>171</v>
      </c>
      <c r="B39" s="5" t="n">
        <v>-57631</v>
      </c>
      <c r="C39" s="5" t="n">
        <v>212366</v>
      </c>
    </row>
    <row r="40" spans="1:3">
      <c r="A40" s="4" t="s">
        <v>172</v>
      </c>
      <c r="B40" s="5" t="n">
        <v>-2840565</v>
      </c>
      <c r="C40" s="5" t="n">
        <v>-3851041</v>
      </c>
    </row>
    <row r="41" spans="1:3">
      <c r="A41" s="4" t="s">
        <v>173</v>
      </c>
      <c r="B41" s="5" t="n">
        <v>5272457</v>
      </c>
      <c r="C41" s="5" t="n">
        <v>9123498</v>
      </c>
    </row>
    <row r="42" spans="1:3">
      <c r="A42" s="4" t="s">
        <v>174</v>
      </c>
      <c r="B42" s="5" t="n">
        <v>2431892</v>
      </c>
      <c r="C42" s="5" t="n">
        <v>5272457</v>
      </c>
    </row>
    <row r="43" spans="1:3">
      <c r="A43" s="3" t="s">
        <v>175</v>
      </c>
    </row>
    <row r="44" spans="1:3">
      <c r="A44" s="4" t="s">
        <v>176</v>
      </c>
      <c r="B44" s="5" t="n">
        <v>51953</v>
      </c>
      <c r="C44" s="5" t="n">
        <v>23674</v>
      </c>
    </row>
    <row r="45" spans="1:3">
      <c r="A45" s="4" t="s">
        <v>177</v>
      </c>
      <c r="B45" s="5" t="n">
        <v>44633</v>
      </c>
      <c r="C45" s="5" t="n">
        <v>8969</v>
      </c>
    </row>
    <row r="46" spans="1:3">
      <c r="A46" s="4" t="s">
        <v>178</v>
      </c>
      <c r="B46" s="5" t="n">
        <v>0</v>
      </c>
      <c r="C46" s="5" t="n">
        <v>2674</v>
      </c>
    </row>
    <row r="47" spans="1:3">
      <c r="A47" s="3" t="s">
        <v>179</v>
      </c>
    </row>
    <row r="48" spans="1:3">
      <c r="A48" s="4" t="s">
        <v>180</v>
      </c>
      <c r="B48" s="5" t="n">
        <v>0</v>
      </c>
      <c r="C48" s="5" t="n">
        <v>100000</v>
      </c>
    </row>
    <row r="49" spans="1:3">
      <c r="A49" s="4" t="s">
        <v>181</v>
      </c>
      <c r="B49" s="5" t="n">
        <v>195246</v>
      </c>
      <c r="C49" s="5" t="n">
        <v>191438</v>
      </c>
    </row>
    <row r="50" spans="1:3">
      <c r="A50" s="4" t="s">
        <v>182</v>
      </c>
      <c r="B50" s="6" t="n">
        <v>0</v>
      </c>
      <c r="C50" s="6" t="n">
        <v>3911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8</v>
      </c>
    </row>
    <row r="3" spans="1:3">
      <c r="A3" s="4" t="s">
        <v>635</v>
      </c>
      <c r="B3" s="6" t="n">
        <v>83678896</v>
      </c>
      <c r="C3" s="6" t="n">
        <v>75884246</v>
      </c>
    </row>
    <row r="4" spans="1:3">
      <c r="A4" s="4" t="s">
        <v>636</v>
      </c>
    </row>
    <row r="5" spans="1:3">
      <c r="A5" s="4" t="s">
        <v>635</v>
      </c>
      <c r="B5" s="5" t="n">
        <v>50050000</v>
      </c>
      <c r="C5" s="5" t="n">
        <v>45003335</v>
      </c>
    </row>
    <row r="6" spans="1:3">
      <c r="A6" s="4" t="s">
        <v>637</v>
      </c>
    </row>
    <row r="7" spans="1:3">
      <c r="A7" s="4" t="s">
        <v>635</v>
      </c>
      <c r="B7" s="5" t="n">
        <v>25232019</v>
      </c>
      <c r="C7" s="5" t="n">
        <v>22810476</v>
      </c>
    </row>
    <row r="8" spans="1:3">
      <c r="A8" s="4" t="s">
        <v>638</v>
      </c>
    </row>
    <row r="9" spans="1:3">
      <c r="A9" s="4" t="s">
        <v>635</v>
      </c>
      <c r="B9" s="5" t="n">
        <v>1838018</v>
      </c>
      <c r="C9" s="5" t="n">
        <v>3257840</v>
      </c>
    </row>
    <row r="10" spans="1:3">
      <c r="A10" s="4" t="s">
        <v>639</v>
      </c>
    </row>
    <row r="11" spans="1:3">
      <c r="A11" s="4" t="s">
        <v>635</v>
      </c>
      <c r="B11" s="6" t="n">
        <v>6558859</v>
      </c>
      <c r="C11" s="6" t="n">
        <v>48125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8</v>
      </c>
    </row>
    <row r="3" spans="1:3">
      <c r="A3" s="4" t="s">
        <v>641</v>
      </c>
      <c r="B3" s="6" t="n">
        <v>83678896</v>
      </c>
      <c r="C3" s="6" t="n">
        <v>75884246</v>
      </c>
    </row>
    <row r="4" spans="1:3">
      <c r="A4" s="4" t="s">
        <v>642</v>
      </c>
    </row>
    <row r="5" spans="1:3">
      <c r="A5" s="4" t="s">
        <v>641</v>
      </c>
      <c r="B5" s="5" t="n">
        <v>66346922</v>
      </c>
      <c r="C5" s="5" t="n">
        <v>58625389</v>
      </c>
    </row>
    <row r="6" spans="1:3">
      <c r="A6" s="4" t="s">
        <v>643</v>
      </c>
    </row>
    <row r="7" spans="1:3">
      <c r="A7" s="4" t="s">
        <v>641</v>
      </c>
      <c r="B7" s="5" t="n">
        <v>445855</v>
      </c>
      <c r="C7" s="5" t="n">
        <v>394704</v>
      </c>
    </row>
    <row r="8" spans="1:3">
      <c r="A8" s="4" t="s">
        <v>644</v>
      </c>
    </row>
    <row r="9" spans="1:3">
      <c r="A9" s="4" t="s">
        <v>641</v>
      </c>
      <c r="B9" s="5" t="n">
        <v>148155</v>
      </c>
      <c r="C9" s="5" t="n">
        <v>193565</v>
      </c>
    </row>
    <row r="10" spans="1:3">
      <c r="A10" s="4" t="s">
        <v>645</v>
      </c>
    </row>
    <row r="11" spans="1:3">
      <c r="A11" s="4" t="s">
        <v>641</v>
      </c>
      <c r="B11" s="6" t="n">
        <v>16737964</v>
      </c>
      <c r="C11" s="6" t="n">
        <v>1667058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8</v>
      </c>
    </row>
    <row r="3" spans="1:3">
      <c r="A3" s="4" t="s">
        <v>641</v>
      </c>
      <c r="B3" s="6" t="n">
        <v>83678896</v>
      </c>
      <c r="C3" s="6" t="n">
        <v>75884246</v>
      </c>
    </row>
    <row r="4" spans="1:3">
      <c r="A4" s="4" t="s">
        <v>630</v>
      </c>
    </row>
    <row r="5" spans="1:3">
      <c r="A5" s="4" t="s">
        <v>641</v>
      </c>
      <c r="B5" s="5" t="n">
        <v>78702974</v>
      </c>
      <c r="C5" s="5" t="n">
        <v>71357018</v>
      </c>
    </row>
    <row r="6" spans="1:3">
      <c r="A6" s="4" t="s">
        <v>631</v>
      </c>
    </row>
    <row r="7" spans="1:3">
      <c r="A7" s="4" t="s">
        <v>641</v>
      </c>
      <c r="B7" s="6" t="n">
        <v>4975922</v>
      </c>
      <c r="C7" s="6" t="n">
        <v>45272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00:14Z</dcterms:created>
  <dcterms:modified xmlns:dcterms="http://purl.org/dc/terms/" xmlns:xsi="http://www.w3.org/2001/XMLSchema-instance" xsi:type="dcterms:W3CDTF">2019-03-22T17:00:14Z</dcterms:modified>
</cp:coreProperties>
</file>